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 of Cash Flo" sheetId="6" r:id="rId6"/>
    <s:sheet name="Organization and Nature of Busi" sheetId="7" r:id="rId7"/>
    <s:sheet name="Summary of Significant Accounti" sheetId="8" r:id="rId8"/>
    <s:sheet name="Balance Sheet Components" sheetId="9" r:id="rId9"/>
    <s:sheet name="Commitments and Contingencies" sheetId="10" r:id="rId10"/>
    <s:sheet name="Debt and Related Warrants" sheetId="11" r:id="rId11"/>
    <s:sheet name="Redeemable Convertible Preferre" sheetId="12" r:id="rId12"/>
    <s:sheet name="Stock-Based Compensation" sheetId="13" r:id="rId13"/>
    <s:sheet name="Related Party Transactions" sheetId="14" r:id="rId14"/>
    <s:sheet name="Net Loss Per Common Share" sheetId="15" r:id="rId15"/>
    <s:sheet name="Subsequent Events" sheetId="16" r:id="rId16"/>
    <s:sheet name="Summary of Significant Accoun17" sheetId="17" r:id="rId17"/>
    <s:sheet name="Summary of Significant Accoun18" sheetId="18" r:id="rId18"/>
    <s:sheet name="Balance Sheet Components (Table" sheetId="19" r:id="rId19"/>
    <s:sheet name="Debt and Related Warrants (Tabl" sheetId="20" r:id="rId20"/>
    <s:sheet name="Redeemable Convertible Prefer21" sheetId="21" r:id="rId21"/>
    <s:sheet name="Stock-Based Compensation (Table" sheetId="22" r:id="rId22"/>
    <s:sheet name="Net Loss Per Common Share (Tabl" sheetId="23" r:id="rId23"/>
    <s:sheet name="Organization and Nature of Bu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Balance Sheet Components - Sche" sheetId="30" r:id="rId30"/>
    <s:sheet name="Balance Sheet Components - Addi" sheetId="31" r:id="rId31"/>
    <s:sheet name="Balance Sheet Components - Sc32" sheetId="32" r:id="rId32"/>
    <s:sheet name="Balance Sheet Components - Sc33" sheetId="33" r:id="rId33"/>
    <s:sheet name="Commitments and Contingencies -" sheetId="34" r:id="rId34"/>
    <s:sheet name="Debt and Related Warrants - War" sheetId="35" r:id="rId35"/>
    <s:sheet name="Debt and Related Warrants - 201" sheetId="36" r:id="rId36"/>
    <s:sheet name="Debt and Related Warrants - Sum" sheetId="37" r:id="rId37"/>
    <s:sheet name="Debt and Related Warrants - S38" sheetId="38" r:id="rId38"/>
    <s:sheet name="Debt and Related Warrants - Cap" sheetId="39" r:id="rId39"/>
    <s:sheet name="Redeemable Convertible Prefer40" sheetId="40" r:id="rId40"/>
    <s:sheet name="Redeemable Convertible Prefer41" sheetId="41" r:id="rId41"/>
    <s:sheet name="Redeemable Convertible Prefer42" sheetId="42" r:id="rId42"/>
    <s:sheet name="Stock-Based Compensation - Summ" sheetId="43" r:id="rId43"/>
    <s:sheet name="Stock-Based Compensation - Addi" sheetId="44" r:id="rId44"/>
    <s:sheet name="Stock-Based Compensation - Su45" sheetId="45" r:id="rId45"/>
    <s:sheet name="Stock-Based Compensation - Sche" sheetId="46" r:id="rId46"/>
    <s:sheet name="Related Party Transactions - Ad" sheetId="47" r:id="rId47"/>
    <s:sheet name="Net Loss Per Common Share - Com" sheetId="48" r:id="rId48"/>
    <s:sheet name="Net Loss Per Common Share - Sch" sheetId="49" r:id="rId49"/>
    <s:sheet name="Subsequent Events - Additional " sheetId="50" r:id="rId50"/>
  </s:sheets>
  <s:definedNames/>
  <s:calcPr calcId="124519" calcMode="auto" fullCalcOnLoad="1"/>
</s:workbook>
</file>

<file path=xl/sharedStrings.xml><?xml version="1.0" encoding="utf-8"?>
<sst xmlns="http://schemas.openxmlformats.org/spreadsheetml/2006/main" uniqueCount="554">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RAM</t>
  </si>
  <si>
    <t>Entity Registrant Name</t>
  </si>
  <si>
    <t>EVERSPIN TECHNOLOGIES INC</t>
  </si>
  <si>
    <t>Entity Central Index Key</t>
  </si>
  <si>
    <t>Current Fiscal Year End Date</t>
  </si>
  <si>
    <t>--12-31</t>
  </si>
  <si>
    <t>Entity Filer Category</t>
  </si>
  <si>
    <t>Non-accelerated Filer</t>
  </si>
  <si>
    <t>Entity Common Stock, Shares Outstanding</t>
  </si>
  <si>
    <t>Condensed Balance Sheets - USD ($)</t>
  </si>
  <si>
    <t>Dec. 31, 2015</t>
  </si>
  <si>
    <t>Current assets:</t>
  </si>
  <si>
    <t>Cash and cash equivalents</t>
  </si>
  <si>
    <t>Accounts receivable, net</t>
  </si>
  <si>
    <t>Amounts due from related parties</t>
  </si>
  <si>
    <t>Inventory</t>
  </si>
  <si>
    <t>Prepaid expenses and other current assets</t>
  </si>
  <si>
    <t>Total current assets</t>
  </si>
  <si>
    <t>Property and equipment, net</t>
  </si>
  <si>
    <t>Intangible assets, net</t>
  </si>
  <si>
    <t>Deferred offering costs</t>
  </si>
  <si>
    <t>Other assets</t>
  </si>
  <si>
    <t>Total assets</t>
  </si>
  <si>
    <t>Current liabilities:</t>
  </si>
  <si>
    <t>Accounts payable</t>
  </si>
  <si>
    <t>Accrued liabilities</t>
  </si>
  <si>
    <t>Amounts due to related parties</t>
  </si>
  <si>
    <t>Deferred income on shipments to distributors</t>
  </si>
  <si>
    <t>Derivative liability</t>
  </si>
  <si>
    <t>Convertible promissory notes payable-related party</t>
  </si>
  <si>
    <t>Current portion of long-term debt</t>
  </si>
  <si>
    <t>Total current liabilities</t>
  </si>
  <si>
    <t>Redeemable convertible preferred stock warrant liability</t>
  </si>
  <si>
    <t>Deferred revenue</t>
  </si>
  <si>
    <t>Long-term debt, net of current portion</t>
  </si>
  <si>
    <t>Total liabilities</t>
  </si>
  <si>
    <t>Commitments and contingencies</t>
  </si>
  <si>
    <t xml:space="preserve"> </t>
  </si>
  <si>
    <t>Redeemable convertible preferred stock, $0.0001 par value per share; 77,080,000 and 68,080,000 shares authorized as of September 30, 2016 and December 31, 2015, respectively; 2,486,199 shares issued and outstanding; aggregate liquidation preference of $64,642</t>
  </si>
  <si>
    <t>Stockholders' deficit:</t>
  </si>
  <si>
    <t>Common stock, $0.0001 par value per share; 204,000,000 and 175,000,000 shares authorized as of September 30, 2016 and December 31, 2015, respectively; 3,025,920 and 3,015,281 shares issued and outstanding as of September 30, 2016 and December 31, 2015, respectively</t>
  </si>
  <si>
    <t>Additional paid-in capital</t>
  </si>
  <si>
    <t>Accumulated deficit</t>
  </si>
  <si>
    <t>Total stockholders' deficit</t>
  </si>
  <si>
    <t>Total liabilities, redeemable convertible preferred stock and stockholders' deficit</t>
  </si>
  <si>
    <t>Condensed Balance Sheets (Parenthetical) - USD ($) $ in Thousands</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preference, value</t>
  </si>
  <si>
    <t>Common stock, par value</t>
  </si>
  <si>
    <t>Common stock, shares authorized</t>
  </si>
  <si>
    <t>Common stock, shares issued</t>
  </si>
  <si>
    <t>Common stock, shares outstanding</t>
  </si>
  <si>
    <t>Condensed Statements of Operations and Comprehensive Loss - USD ($) $ in Thousands</t>
  </si>
  <si>
    <t>3 Months Ended</t>
  </si>
  <si>
    <t>Sep. 30, 2015</t>
  </si>
  <si>
    <t>Income Statement [Abstract]</t>
  </si>
  <si>
    <t>Product sales (including related party sales of $662 and $902 for the three months ended September 30, 2016, respectively, and $1,396 and $2,739 for the nine months ended September 30, 2016 and 2015, respectively)</t>
  </si>
  <si>
    <t>Licensing and royalty revenue</t>
  </si>
  <si>
    <t>Total revenue</t>
  </si>
  <si>
    <t>Cost of sales</t>
  </si>
  <si>
    <t>Gross profit</t>
  </si>
  <si>
    <t>Operating expenses:</t>
  </si>
  <si>
    <t>Research and development</t>
  </si>
  <si>
    <t>General and administrative</t>
  </si>
  <si>
    <t>Sales and marketing</t>
  </si>
  <si>
    <t>Total operating expenses</t>
  </si>
  <si>
    <t>Loss from operations</t>
  </si>
  <si>
    <t>Interest expense</t>
  </si>
  <si>
    <t>Other income (expense), net</t>
  </si>
  <si>
    <t>Net loss and comprehensive loss</t>
  </si>
  <si>
    <t>Net loss per common share, basic and diluted</t>
  </si>
  <si>
    <t>Weighted-average shares used to compute net loss per common share, basic and diluted</t>
  </si>
  <si>
    <t>Condensed Statements of Operations and Comprehensive Loss (Parenthetical) - USD ($) $ in Thousands</t>
  </si>
  <si>
    <t>Related party sales</t>
  </si>
  <si>
    <t>Condensed Statement of Cash Flows - USD ($) $ in Thousands</t>
  </si>
  <si>
    <t>Cash flows from operating activities</t>
  </si>
  <si>
    <t>Net loss</t>
  </si>
  <si>
    <t>Adjustments to reconcile net loss to net cash used in operating activities:</t>
  </si>
  <si>
    <t>Depreciation and amortization</t>
  </si>
  <si>
    <t>Loss on disposal of property and equipment</t>
  </si>
  <si>
    <t>Stock-based compensation</t>
  </si>
  <si>
    <t>Change in fair value of redeemable convertible preferred stock warrant liability</t>
  </si>
  <si>
    <t>Change in fair value of derivative liability</t>
  </si>
  <si>
    <t>Non-cash interest expense</t>
  </si>
  <si>
    <t>Compensation expense related to vesting of common stock</t>
  </si>
  <si>
    <t>Changes in operating assets and liabilities:</t>
  </si>
  <si>
    <t>Accounts receivable</t>
  </si>
  <si>
    <t>Net cash used in operating activities</t>
  </si>
  <si>
    <t>Cash flows from investing activities</t>
  </si>
  <si>
    <t>Purchases of property and equipment</t>
  </si>
  <si>
    <t>Net cash used in investing activities</t>
  </si>
  <si>
    <t>Cash flows from financing activities</t>
  </si>
  <si>
    <t>Proceeds from convertible promissory notes-related party</t>
  </si>
  <si>
    <t>Proceeds from debt</t>
  </si>
  <si>
    <t>Payments on debt</t>
  </si>
  <si>
    <t>Payments of debt issuance costs</t>
  </si>
  <si>
    <t>Payments on capital lease obligation</t>
  </si>
  <si>
    <t>Payments of deferred offering costs</t>
  </si>
  <si>
    <t>Proceeds from exercise of stock options</t>
  </si>
  <si>
    <t>Net cash provided by financing activities</t>
  </si>
  <si>
    <t>Net decrease in cash and cash equivalents</t>
  </si>
  <si>
    <t>Cash and cash equivalents at beginning of period</t>
  </si>
  <si>
    <t>Cash and cash equivalents at end of period</t>
  </si>
  <si>
    <t>Supplementary cash flow information:</t>
  </si>
  <si>
    <t>Interest paid</t>
  </si>
  <si>
    <t>Non-cash investing and financing activities:</t>
  </si>
  <si>
    <t>Purchase of property and equipment under capital lease obligations</t>
  </si>
  <si>
    <t>Issuance of warrants with debt</t>
  </si>
  <si>
    <t>Deferred offering costs recorded in accounts payable and accrued liabilities</t>
  </si>
  <si>
    <t>Organization and Nature of Business</t>
  </si>
  <si>
    <t>Accounting Policies [Abstract]</t>
  </si>
  <si>
    <t>1. Organization and Nature of Business
Everspin Technologies, Inc. (the “Company”) was
incorporated in Delaware on May 16, 2008. The Company’s
MRAM solutions offer the persistence of non-volatile memory with
the speed and endurance of random access memory (“RAM”)
and enable the protection of mission critical data particularly in
the event of power interruption or failure. The Company’s
MRAM solutions allow its customers in the industrial, automotive
and transportation, and enterprise storage markets to design high
performance, power efficient and reliable systems without the need
for bulky batteries or capacitors.
Reverse Stock Split
In September 2016, the Company effected a 1-for-26 reverse stock
split of all outstanding shares of the Company’s capital
stock, including common stock and redeemable convertible preferred
stock. All share, option, convertible promissory notes, warrant,
and per share information presented in the condensed financial
statements has been adjusted to reflect the stock split on a
retroactive basis for all periods presented and all share
information is rounded down to the nearest whole share after
reflecting the stock split.
Initial Public Offering and Concurrent Private
Placement
On October 7, 2016, the Company’s Registration Statement
on Form S-1 (File No. 333-213569) relating to the initial
public offering, (“IPO”), of its common stock was
declared effective by the Securities and Exchange Commission
(“SEC”). Pursuant to such Registration Statement, the
Company sold 5,000,000 shares at an initial public offering price
of $8.00 per share for net proceeds of $37.2 million to the
Company, net of underwriting discounts and commissions, but before
offering costs. Concurrent with the IPO, the Company issued 625,000
shares of its common stock in a private placement for net proceeds
of $4.7 million, after deducting the placement agent fee.</t>
  </si>
  <si>
    <t>Summary of Significant Accounting Policies</t>
  </si>
  <si>
    <t>2. Summary of Significant Accounting Policies
Basis of Presentation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5 has been derived from the
audited consolida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consolidated financial information. The results
of operations for the three and nine months ended
September 30, 2016 are not necessarily indicative of the
results to be expected for the year ending December 31,
2016 or for any other interim period or for any other future
year.
The accompanying condensed financial statements should be read in
conjunction with the audited financial statements and related notes
thereto for the year ended December 31, 2015 contained in the
Company’s prospectus filed pursuant to Rule 424(b) under the
Securities Act of 1933, as amended, with the SEC on October 7,
2016.
Use of Estimates
The preparation of the condensed financial statements in conformity
with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On an ongoing
basis, management evaluates its estimates, including those related
to revenue recognition, fair value of assets and liabilities,
inventory, income taxes, redeemable convertible preferred stock and
related warrants, common stock, and stock-based compensation.
Actual results could differ from those estimates and
assumptions.
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Significant customers are those which represent more than 10% of
the Company’s total revenue or gross accounts receivable
balance at each respective balance sheet date. For each significant
customer, revenue as a percentage of total revenue and accounts
receivable as a percentage of total accounts receivable, net are as
follows:
Revenue Accounts Receivable, net
Three Months Ended September 30, Nine Months Ended As of As of December 31,
Customers 2016 2015 2016 2015 2016 2015
Customer A 22 % 27 % 23 % 26 % 16 % 28 %
Customer B * 20 % * 12 % 21 % 23 %
Customer C 11 % 12 % 11 % 14 % * *
Customer D * * * * 11 % *
* Less than 10%
Deferred Offering Costs
Deferred offering costs, primarily consisting of legal, accounting,
printer and other direct fees and costs relating to the IPO, are
capitalized. The deferred offering costs will be offset against the
Company’s IPO proceeds during the quarter ended
December 31, 2016. As of September 30, 2016, the Company
capitalized $3.1 million of deferred offering costs on the
condensed balance sheet. No costs were capitalized as of
December 31, 2015.
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 of accounts receivable, accounts payable, and
other accruals readily convertible into cash approximate fair value
because of the short-term nature of the instruments. The carrying
value of the Company’s variable interest rate debt, excluding
unamortized debt issuance costs, approximates fair value. The
Company’s financial instruments consist of Level 1 assets and
Level 3 liabilities. Where quoted prices are available in an active
market, securities are classified as Level 1. Level 1 assets
consist primarily of highly liquid money market funds that are
included in cash equivalents. Level 3 liabilities consist of the
redeemable convertible preferred stock warrant liability.
Generally, increases or decreases in the fair value of the
underlying redeemable convertible preferred stock would result in a
directionally similar impact in the fair value measurement of the
warrant liability.
The following table sets forth the fair value of the
Company’s financial assets and liabilities measured at fair
value on a recurring basis based on the three-tier fair value
hierarchy (in thousands):
September 30, 2016
Level 1 Level 2 Level 3 Total
Assets:
Money market funds $ 2,017 $
— $
— $ 2,017
Total assets measured at fair value $ 2,017 $
— $
— $ 2,017
Liabilities:
Redeemable convertible preferred stock warrant liability $
— $
— $ 405 $ 405
Derivative liability
—
— 120 120
Total liabilities measured at fair value $
— $
— $ 525 $ 525
December 31, 2015
Level 1 Level 2 Level 3 Total
Assets:
Money market funds $ 2,354 $
— $
— $ 2,354
Total assets measured at fair value $ 2,354 $
— $
— $ 2,354
Liabilities:
Redeemable convertible preferred stock warrant liability $
— $
— $ 437 $ 437
Total liabilities measured at fair value $
— $
— $ 437 $ 437
The following table sets forth a summary of the changes in the fair
value of the redeemable convertible preferred stock warrant
liability, a Level 3 financial liability, which is measured on a
recurring basis (in thousands):
Balance at December 31, 2015 $ 437
Change in fair value recorded in other income (expense), net (32 )
Balance at September 30, 2016 $ 405
The key assumptions used in the Black-Scholes option-pricing model
for the valuation of the redeemable convertible preferred stock
warrants were:
Expected volatility
42.4 – 52.0 %
Risk-free interest rate
1.22 – 1.86 %
Expected term (in years) 4 – 9
Exercise price $ 26.00
Dividend yield
— %
The following table sets forth a summary of the changes in the fair
value of the derivative liability, a Level 3 financial liability,
which is measured on a recurring basis (in thousands):
Balance at December 31, 2015 $
—
Issuance of derivative liability 918
Change in fair value recorded in other income (expense), net (798 )
Balance at September 30, 2016 $ 120
The Company estimates the fair value of the derivative liability
using a with- and without-model and the probability-weighted
expected return method, which estimates a discounted value based
upon analyses of various future outcomes, such as an equity
financing with proceeds greater than $5.0 million, an IPO, a merger
or sale, and staying private. The with- and without-model
calculates the value of the Company’s convertible debt with
the features being evaluated for separate accounting, and an
identical instrument without those features. The outcomes of each
scenario in the probability-weighted expected return method are
based upon a market multiple approach, that involves various market
multiples and projected financial information, as well as
option-pricing models, to reflect optionality within features of
the convertible debt instrument. The change in fair value is
recognized as a gain or loss in the other income (expense), net
line on the statements of operations and comprehensive loss. See
Note 8 for additional information regarding the derivative
liability in connection with the convertible promissory notes.
Redeemable Convertible Preferred Stock Warrant
Liability
Warrants for shares that are contingently redeemable are classified
as liabilities on the balance sheet at their estimated fair value
because the shares underlying the warrants may obligate the Company
to transfer assets to the holders at a future date under certain
circumstances such as a deemed liquidation event. The warrants are
subject to re-measurement at each balance sheet date and the change
in fair value, if any, is recognized as other income (expense), net
in the statements of operations. The Company will continue to
adjust the liability for changes in fair value until the completion
of the IPO in October 2016, at which time all redeemable
convertible preferred stock warrants were converted into warrants
to purchase common stock and the liability was reclassified to
additional paid-in capital.
Derivative Liability
The convertible promissory notes contain certain redemption
features that meet the definition of a derivative. The redemption
of the convertible promissory notes upon an equity financing with
proceeds in excess of $5.0 million and in the event of an IPO are
contingent redemption features that are not clearly and closely
related to the debt instrument and have been bifurcated and
recognized as a derivative liability on the balance sheet as of
September 30, 2016. The derivative liability is subject to
re-measurement at each balance sheet date and the change in fair
value, if any, is recognized as other income (expense), net in the
statements of operations and comprehensive loss. The Company will
continue to adjust the liability for changes in fair value until
the earlier of: (i) maturity of the convertible promissory
notes; (ii) the completion of an IPO; or (iii) the
completion of an equity financing with proceeds in excess of $5.0
million; or (iv) the optional conversion into Series B
preferred stock. Following the completion of the IPO in October
2016, the Company will revalue the liability prior to the
conversion of the promissory notes and then will no longer adjust
the liability for changes in fair value.
Revenue Recognition
The Company recognizes revenue when the following criteria are met:
persuasive evidence of an arrangement exists; the price is fixed or
determinable; delivery has occurred and title passed; and
collectibility is reasonably assured. For sales to OEMs and
contract manufacturers, this occurs generally upon shipment.
Provisions for product returns and allowances are recorded in the
same period as related revenues. The Company analyzes historical
returns, current economic trends and changes in customer demand and
acceptance of product when evaluating the adequacy of sales returns
and other allowances, which are netted against accounts receivable,
as these are processed as credits against future purchases or
balances outstanding.
The Company sells the majority of its products to its distributors
at a uniform list price. However, distributors resell the
Company’s products to end customers at a very broad range of
individually negotiated price points. Distributors are provided
with price concessions subsequent to delivery of product to them
depending on their end customer and sales price. These concessions
are based on a variety of factors, including customer, product,
quantity, geography and competitive differentiation. Price
protection rights grant distributors the right to a credit in the
event of declines in the price of the Company’s products.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 distributor provides information regarding
the sale to their end customer. Revenue on shipments to
distributors is deferred as the price is not fixed or determinable
until delivery has been made by the distributor to its customer and
the final sales price has been established.
At the time of shipment to distributors, the Company records a
trade receivable for the selling price as there is a legally
enforceable obligation of the distributor to pay for the product
delivered, inventory is reduced by the carrying value of goods
shipped, and the net of these amounts, the gross profit, is
recorded as deferred income on shipments to distributors on the
balance sheet. The amount of gross profit that will be ultimately
recognized in the statements of operations on such sales could be
lower than the deferred income recorded on the balance sheets as a
result of credits granted to distributors from the price protection
rights. The Company is unable to estimate the credits to the
distributors due to the wide variability of negotiated price
concessions granted to them.
Thus, a portion of the “deferred income on shipments to
distributors” balance represents the amount of
distributors’ original purchase price that will be credited
back to the distributor in the future. The wide range and
variability of negotiated price concessions granted to distributors
does not allow the Company to accurately estimate the portion of
the balance in the deferred income on shipments to distributor
accounts that will be credited back to the distributor. Therefore,
the Company does not reduce deferred income on shipments to
distributors or accounts receivable by anticipated future price
concessions rather, price concessions are recorded against deferred
income on shipments to distributors when incurred, which is
generally at the time the distributor sells the product.
At September 30, 2016, the Company had $2.7 million of
deferred revenue and $1.1 million of deferred cost of sales
recognized as $1.6 million of deferred income on shipments to
distributors. At December 31, 2015, the Company had $2.6
million of deferred revenue and $1.2 million of deferred cost of
sales recognized as $1.4 million of deferred income on shipments to
distributors.
Products returned by distributors and subsequently scrapped have
historically been immaterial to the Company’s results of
operations. The Company routinely evaluates the risk of impairment
of the deferred cost of sales component of the deferred income on
shipments to distributors account. Because of the historically
immaterial amounts of inventory that have been scrapped, and
historically rare instances where discounts given to a distributor
result in a price less than our cost, the Company believes the
deferred costs are recorded at their approximate carrying
values.
For licenses of technology, recognition of revenue is dependent
upon whether the Company delivered rights to the technology, and
whether there are future performance obligations. In some
instances, the license agreements call for future milestones to be
met for amounts to be due from the customer. In such scenarios,
revenue is recognized using the milestone method, whereby revenue
is recognized upon the completion of substantive milestones once
the customers acknowledge the milestones have been met and the
collection of the amounts are reasonably assured. Royalties
received are recognized when reported to the Company, which
generally coincides with the receipt of payment.
Net Loss per Common Share
Basic net loss per common share is calculated by dividing the net
loss by the weighted-average number of shares of common stock
outstanding for the period, without consideration of potentially
dilutive securities. Diluted net loss per common share is the same
as basic net loss per common share since the effect of potentially
dilutive securities is anti-dilutive.
Recent Accounting Pronouncements
In August 2016, the Financial Accounting Standards Board
(“FASB”) issued Accounting Standards Update
(“ASU”) 2016-15, Statement of Cash Flows (Topic 230).
This ASU provides guidance intended to reduce diversity in practice
in how certain transactions are classified in the statement of cash
flows. ASU 2016-15 will become effective for the Company on
January 1, 2018 and early adoption is permitted. The Company
is currently evaluating the impact of this guidance on its
financial statements.</t>
  </si>
  <si>
    <t>Balance Sheet Components</t>
  </si>
  <si>
    <t>Organization, Consolidation and Presentation of Financial Statements [Abstract]</t>
  </si>
  <si>
    <t>3. Balance Sheet Components
Inventory
Inventory consisted of the following (in thousands):
September 30, 2016 December 31, 2015
Raw materials $ 1,114 $ 361
Work-in-process 3,191 2,205
Finished goods 998 1,610
Total inventory $ 5,303 $ 4,176
Intangible Assets, Net
In 2008, the Company spun-out of Freescale Semiconductor, Inc.
(“Freescale,” a wholly-owned subsidiary of NXP
Semiconductors N.V.) and acquired certain intellectual property
assets and related licenses used in the MRAM business of Freescale.
The value assigned to these acquired intangible assets was
$910,000. Intangible assets, net consisted of the following (in
thousands):
September 30, 2016 December 31, 2015
Acquired technology $ 910 $ 910
Less: accumulated amortization (877 ) (778 )
Total intangible assets, net $ 33 $ 132
Amortization expense was $33,000 and $30,000 for the three months
ended September 30, 2016 and 2015, respectively, and $99,000
and $120,000 for the nine months ended September 30, 2016 and
2015, respectively. The carrying value of the intangible assets
will be fully amortized by December 31, 2016.
Accrued Liabilities
Accrued liabilities consisted of the following (in thousands):
September 30, 2016 December 31, 2015
Accrued deferred offering costs $ 1,155 $
—
Accrued payroll-related expenses 1,079 636
Accrued manufacturing-related costs
— 339
Deferred licensing revenue 250 250
Deferred rent 238 220
Accrued sales commissions payable to sales representatives 133 165
Other 259 145
Total accrued liabilities $ 3,114 $ 1,755</t>
  </si>
  <si>
    <t>Commitments and Contingencies</t>
  </si>
  <si>
    <t>Commitments and Contingencies Disclosure [Abstract]</t>
  </si>
  <si>
    <t>4. Commitments and Contingencies
Operating Leases
In August 2016, the Company entered into an amendment to the
facility lease for its design facility located in Austin, Texas to
increase the leased space from 5,002 square feet to 11,084 square
feet and extend the lease term from September 2016 to January 2022.
The aggregate amount of payments due under the amended lease is
$1.1 million.</t>
  </si>
  <si>
    <t>Debt and Related Warrants</t>
  </si>
  <si>
    <t>Debt Disclosure [Abstract]</t>
  </si>
  <si>
    <t>5. Debt and Related Warrants
Warrants
In connection with a Loan and Security Agreement executed with
Silicon Valley Bank in December 2010 (the “SVB Credit
Facility”), the Company issued to Silicon Valley Bank a
warrant to purchase 3,076 shares of the Company’s Series A
redeemable convertible preferred stock at an exercise price of
$26.00 per share. The warrant can be exercised at any time and
expires on December 14, 2019. In the event of an IPO of the
Company’s common stock, at which time the Series A redeemable
convertible preferred stock would convert into common stock, the
warrant will become exercisable for 3,076 shares of the
Company’s common stock. The Company recorded the warrant as a
debt discount of $63,000 and as a liability on the balance sheet at
its fair value. The fair value of the warrant was $28,000 and
$32,000 as of September 30, 2016 and December 31, 2015,
respectively.
In connection with the Amended SVB Credit Facility, the Company
issued to Silicon Valley Bank a warrant to purchase 6,153 shares of
the Company’s Series B redeemable convertible preferred stock
at an exercise price of $26.00 per share. The warrant can be
exercised at any time and expires 10 years after the date of
issuance. In the event of an IPO of the Company’s common
stock, at which time the Series B redeemable convertible preferred
stock would convert into common stock, the warrant will become
exercisable for 6,153 shares of the Company’s common stock.
The Company recorded the warrant as a debt discount and as a
liability on the balance sheet at its fair value of $106,000 on the
date of issuance using the Black-Scholes option-pricing model. The
fair value of the warrant was $92,000 and $98,000 at
September 30, 2016 and December 31, 2015,
respectively.
2015 Facility
In June 2015, the Company executed a Loan and Security Agreement
with Ares Venture Finance (“2015 Credit Facility”)
comprising an $8.0 million term loan and a $4.0 million revolving
loan. The term loan provides for interest at a floating rate equal
to the greater of (a) 8.75% or (b) LIBOR plus 7.75% and
has a term of four years. The term loan is payable in 15 monthly
installments of interest only and 33 payments of principal and
interest with an end-of-term fee of $180,000 due upon maturity. The
revolving loan provides for interest at a floating rate equal to
the prime rate plus 3.75% and has a term of two years. The Company
may draw upon the loan facility for working capital purposes as
required depending upon accounts receivable balances and other
required conditions. In January 2016, the Company borrowed $1.5
million from the revolving loan. A portion of the proceeds was used
to pay off the outstanding balance on the Amended SVB 2014 Credit
Facility.
Security for the 2015 Credit Facility includes all of the
Company’s assets except for leased equipment. The 2015 Credit
Facility contains customary covenants restricting the
Company’s activities, including limitations on its ability to
sell assets, engage in mergers and acquisitions, enter into
transactions involving related parties, incur indebtedness or grant
liens or negative pledges on its assets, make loans or make other
investments. Under these covenants, the Company is prohibited from
paying dividends with respect to its capital stock. The Company was
in compliance with all covenants at September 30, 2016 and
December 31, 2015.
In connection with the 2015 Credit Facility, the Company issued to
Ares Venture Finance a warrant to purchase 18,461 shares of the
Company’s Series B redeemable convertible preferred stock at
an exercise price of $26.00 per share. The warrant can be exercised
at any time and expires 10 years after the date of issuance. In the
event of an IPO of the Company’s common stock at which time
the Series B redeemable convertible preferred stock would convert
into common stock, the warrant will become exercisable for 18,461
shares of the Company’s common stock. The Company recorded
the warrant as a debt discount and as a liability on the balance
sheet at its fair value of $307,000 on the date of issuance using
the Black-Scholes option-pricing model with the following
assumptions: no dividend yield, an estimated life equal to ten
years, a risk-free interest rate of 2.41%, and volatility of 51.8%.
The fair value of the warrant was $285,000 and $307,000 at
September 30, 2016 and December 31, 2015,
respectively.
The carrying value of the Company’s 2015 Credit Facility at
September 30, 2016 was as follows (in thousands):
Current Portion Long-Term Total
Debt, including end of term fee $ 4,054 $ 5,028 $ 9,082
Less: discount attributable to warrants, end of term fee and debt
issuance cost (210 ) (114 ) (324 )
Net carrying value of debt $ 3,844 $ 4,914 $ 8,758
The carrying value of the Company’s 2015 Credit Facility at
December 31, 2015 was as follows (in thousands):
Current Portion Long-Term Total
Debt, including end of term fee $ 970 $ 7,210 $ 8,180
Less: discount attributable to warrants, end of term fee and debt
issuance cost
— (471 ) (471 )
Net carrying value of debt $ 970 $ 6,739 $ 7,709
The table below shows the principal repayments of the 2015 Credit
Facility as of September 30, 2016 (in thousands):
Principal Repayment
2016 (remaining three months) $ 727
2017 4,054
2018 2,909
2019 1,392
Total principal repayments $ 9,082
Capital Lease Obligations
The Company leases certain equipment under capital lease
obligations expiring at various dates in 2016. Future minimum lease
payments of the capital lease obligations as of September 30,
2016, are $60,000.
Property and equipment under capital leases amounted to $463,000
and $431,000 at September 30, 2016 and December 31, 2015,
respectively. Accumulated depreciation and amortization on these
assets was $403,000 and $256,000 at September 30, 2016 and
December 31, 2015, respectively.</t>
  </si>
  <si>
    <t>Redeemable Convertible Preferred Stock and Stockholders' Deficit</t>
  </si>
  <si>
    <t>Equity [Abstract]</t>
  </si>
  <si>
    <t>6. Redeemable Convertible Preferred Stock and
Stockholders’ Deficit
In July 2016, the Company’s Board of Directors and
stockholders approved the Certificate of Amendment of Amended and
Restated Certificate of Incorporation to increase the authorized
capital stock of the Company from 243,080,000 shares, consisting of
175,000,000 shares of common stock, par value $0.0001 and
68,080,000 shares of redeemable convertible preferred stock, par
value $0.0001, to an authorized capital stock of 281,080,000 shares
consisting of 204,000,000 shares of common stock and 77,080,000
shares of redeemable convertible preferred stock.
Redeemable Convertible Preferred Stock
The following table summarizes the authorized, issued and
outstanding redeemable convertible preferred stock of the Company
as of September 30, 2016 and December 31, 2015 (in
thousands, except share amounts):
Shares Authorized Shares Carrying Liquidation
September 30, 2016 December 31, 2015
Series A 35,580,000 35,580,000 1,365,379 $ 35,500 $ 35,500
Series B 41,500,000 32,500,000 1,120,820 29,142 29,142
Total 77,080,000 68,080,000 2,486,199 $ 64,642 $ 64,642
Common Stock
Common stockholders are entitled to dividends if and when declared
by the board of directors subject to the prior rights of the
preferred stockholders. As of September 30, 2016, no dividends
on common stock had been declared by the board of directors.
The Company had reserved shares of common stock for future issuance
as follows:
September 30, 2016 December 31, 2015
Redeemable convertible preferred stock 2,486,199 2,486,199
Options issued and outstanding 1,262,294 927,175
Shares available for future option grants 57,654 55,330
Redeemable convertible preferred stock warrants 27,690 27,690
Total 3,833,837 3,496,394</t>
  </si>
  <si>
    <t>Stock-Based Compensation</t>
  </si>
  <si>
    <t>Disclosure of Compensation Related Costs, Share-based Payments [Abstract]</t>
  </si>
  <si>
    <t>7. Stock-Based Compensation
The following table summarizes the stock option activity:
Options Outstanding
Options Number of Weighted- Weighted- Aggregate
(In thousands)
Balance—December 31, 2015 55,330 927,175 $ 4.43 7.3 $ 6,500
Options authorized 348,078
—
—
Options granted (406,023 ) 406,023 15.86
Options exercised
— (10,635 ) 4.43 75
Options cancelled/forfeited 60,269 (60,269 ) 4.42
Balance—September 30, 2016 57,654 1,262,294 $ 8.11 7.6 $ 3,056
Options exercisable—December 31, 2015 590,847 $ 4.42 6.4 $ 4,148
Options vested and expected to vest—December 31, 2015 927,175 $ 4.43 7.3 $ 6,500
Options exercisable—September 30, 2016 680,667 $ 4.73 6.2 $ 2,368
Options vested and expected to vest—September 30, 2016 1,262,294 $ 8.11 7.6 $ 3,056
The aggregate intrinsic values of options outstanding, exercisable,
vested and expected to vest were calculated as the difference
between the exercise price of the options and the estimated fair
value of the Company’s common stock, as determined by the
board of directors, as of September 30, 2016 and
December 31, 2015.
The total grant date fair value of options vested was $129,000 and
$102,000 during the three months ended September 30, 2016 and
2015, respectively, and $415,000 and $271,000 for the nine months
ended September 30, 2016 and 2015, respectively.
The weighted-average grant date fair value of employee options
granted during the three months ended September 30, 2016 and
2015 were $3.86 and $6.24 per share, respectively, and during the
nine months ended September 30, 2016 and 2015 were $3.86 and
$4.28 per share, respectively.
2016 Employee Incentive Plan
The Company’s board of directors adopted the 2016 Equity
Incentive Plan (the “2016 Plan”) on April 25,
2016, which was subsequently approved on September 20, 2016 by
the Company’s stockholders. The 2016 Plan became effective on
October 7, 2016, the date the Company’s registration
statement was declared effective by the SEC. No further grants will
be made under the Company’s 2008 Equity Incentive Plan (the
“2008 Plan”). However, any outstanding stock awards
granted under the 2008 Plan will remain outstanding, subject to the
terms of the Company’s 2008 Plan and the applicable stock
award agreements, until such outstanding stock awards that are
stock options are exercised or until they terminate or expire by
their terms, or until such stock awards are fully settled,
terminated or forfeited.
The Company’s 2016 Plan provides for the grant of incentive
stock options (“ISOs”), nonstatutory stock options,
stock appreciation rights, restricted stock awards, restricted
stock unit awards, performance-based stock awards, and other forms
of equity compensation to employees, directors and consultants. In
addition, the Company’s 2016 Plan provides for the grant of
performance cash awards to employees, directors and
consultants.
The maximum number of shares of common stock that may be issued
under the Company’s 2016 Plan is 500,000. The number of
shares of common stock reserved for issuance under the
Company’s 2016 Plan will automatically increase on
January 1 of each year, beginning on January 1, 2017, and
continuing through and including January 1, 2024, by 3% of the
total number of shares of capital stock outstanding on
December 31 of the preceding calendar year, or a lesser number
of shares determined by the Company’s board of directors. The
maximum number of shares that may be issued upon the exercise of
ISOs under the Company’s 2016 Plan is 500,000.
2016 Employee Stock Purchase Plan
The Company’s board of directors adopted the 2016 Employee
Stock Purchase Plan (the “ESPP”) on April 25,
2016, which was subsequently approved on September 20, 2016 by
the Company’s stockholders. The purpose of the ESPP is to
secure the services of new employees, to retain the services of
existing employees and to provide incentives for such individuals
to exert maximum efforts toward the Company’s success and
that of the Company’s affiliates. The ESPP is intended to
qualify as an “employee stock purchase plan” within the
meaning of Section 423 of the Code. The board of directors, or
a duly authorized committee thereof, will administer the
Company’s ESPP.
The maximum aggregate number of shares of common stock that may be
issued pursuant to the exercise of purchase rights under the
Company’s ESPP that are granted to employees or to employees
of any of the Company’s designated affiliates is 96,153
shares. Additionally, the number of shares of common stock reserved
for issuance under the Company’s ESPP will increase
automatically each year, beginning on January 1, 2017, and
continuing through and including January 1, 2026, by 1% of the
total number of shares of common stock outstanding on
December 31 of the preceding calendar year, or a lesser number
as determined by the board of directors. Shares subject to purchase
rights granted under the Company’s ESPP that terminate
without having been exercised in full will not reduce the number of
shares available for issuance under the Company’s ESPP.
Stock-based Compensation Expense
The Company recognized stock-based compensation expense as follows
(in thousands):
Three Months Ended September 30, Nine Months Ended
2016 2015 2016 2015
Research and development $ 99 $ 45 $ 188 $ 119
General and administrative 182 52 282 137
Sales and marketing 28 18 50 45
Total $ 309 $ 115 $ 520 $ 301
As of September 30, 2016, there was $2.0 million of total
unrecognized compensation expense related to unvested options which
is expected to be recognized over a weighted-average period of 2.9
years.
Employee Stock-based Compensation
Stock-based compensation expense for employees was $279,000 and
$110,000 for the three months ended September 30, 2016 and
2015, respectively, and $480,000 and $289,000 for the nine months
ended September 30, 2016 and 2015, respectively.
The Company estimated the fair value of each option using the
Black-Scholes option-pricing model. The fair value of employee
stock options is being amortized on a straight-line basis over the
requisite service period of the awards. The fair value of employee
stock options was estimated using the assumptions below. Each of
these inputs is subjective and its determination generally requires
significant judgment.
Three Months Ended September 30, Nine Months Ended September 30,
2016 2015 2016 2015
Expected volatility
44.4 – 45.1 %
44.1 – 45.6 %
44.4 – 45.1 %
44.1 – 48.7 %
Risk-free interest rate
1.12 – 1.36 %
1.71 – 1.78 %
1.12 – 1.36 %
1.51 – 1.79 %
Expected term (in years) 5.2
– 6.0
5.6 – 6.0
5.2 – 6.1
5.6 – 6.1
Dividend yield
— %
— %
— %
— %
Non-employee Stock-based Compensation
Stock-based compensation expense related to stock options granted
to non-employees is recognized as the stock options vest. During
the three and nine months ended September 30, 2016, the
Company granted a total of 21,633 stock options to non-employees.
No stock options were granted to non-employees during the three and
nine months ended September 30, 2015.
As of September 30, 2016, options to purchase 32,324 shares of
common stock were outstanding with a weighted-average exercise
price of $12.08 per share.
Stock-based compensation expense for non-employees was $30,000 and
$5,000 for the three months ended September 30, 2016 and 2015,
respectively, and $40,000 and $12,000 for the nine months ended
September 30, 2016 and 2015, respectively.
The Company believes that the fair value of the stock options is
more reliably measurable than the fair value of services
received.</t>
  </si>
  <si>
    <t>Related Party Transactions</t>
  </si>
  <si>
    <t>Related Party Transactions [Abstract]</t>
  </si>
  <si>
    <t>8. Related Party Transactions
Convertible Promissory Notes
In January 2016, the Company entered into a Note Purchase Agreement
with several of its stockholders for the issuance of convertible
promissory notes (the “2016 Notes”) for an aggregate
amount of $5.0 million. The 2016 Notes bear interest at
5.0% per annum and have a maturity date of September 30,
2016. The outstanding principal amount and accrued interest on the
2016 Notes are convertible into shares of Series B redeemable
convertible preferred stock, at any time, upon written election of
the holders of at least a majority of the outstanding principal
balance of the 2016 Notes. In the event of an equity financing with
proceeds in excess of $5.0 million (“Qualified
Financing”) prior to the maturity of the 2016 Notes, the
outstanding principal and accrued interest convert into shares of
stock issued in the equity financing based on a price per share
equal to the price per share paid by investors in said financing.
In the event of an IPO, the outstanding principal and accrued
interest convert into shares of common stock at a price per share
equal to 80% of the per share price of the common stock issued in
the IPO. In the event of a deemed liquidation event occurring
before the maturity date, the 2016 Notes will be repaid in cash in
an amount equal to three times the outstanding principal amount.
The redemption of the 2016 Notes upon a deemed liquidation event
and in the event of an IPO are contingent redemption features that
are not clearly and closely related to the debt instrument and thus
have been bifurcated and recognized as a derivative liability on
the balance sheet as of September 30, 2016. The compound
derivative was recorded as a debt discount at fair value of
$653,000 on the issuance date of the 2016 Notes and is being
amortized over the term of the 2016 Notes using the effective
interest method. At September 30, 2016, the carrying values of
the 2016 Notes and the derivative liability were $5.1 million and
$70,000, respectively.
In August 2016, the Company entered into a Note Purchase Agreement
with existing stockholders for the issuance of subordinated
convertible promissory notes (the “2016 Bridge Notes”)
for an aggregate principal amount of $3.5 million. The 2016 Bridge
Notes bear interest at 5.0% per annum and have a maturity date
of September 30, 2016. In the event of an equity financing
with proceeds in excess of $5.0 million (“Qualified
Financing”) prior to the maturity of the 2016 Bridge Notes,
the outstanding principal and accrued interest convert into shares
of stock issued in the Qualified Financing based on a price per
share equal to the price per share paid by investors in such
financing. In the event of an IPO, the outstanding principal and
accrued interest convert into shares of common stock at a price per
share equal to 80% of the per share price of the common stock
issued in the IPO. In the event of a deemed liquidation event
occurring before the maturity date, the 2016 Bridge Notes will be
repaid in cash in an amount equal to three times the outstanding
principal amount. The Company may not prepay the 2016 Bridge Notes
without the consent of the Company and the majority holders of the
outstanding balance of the promissory notes. The redemption of the
2016 Bridge Notes upon a deemed liquidation event and in the event
of an IPO are contingent redemption features that are not clearly
and closely related to the debt instrument and thus have been
bifurcated and recognized as a derivative liability on the balance
sheet as of September 30, 2016. The compound derivative was
recorded as a debt discount at fair value of $264,000 on the
issuance date of the 2016 Bridge Notes and is being amortized over
the term of the 2016 Bridge Notes using the effective interest
method. At September 30, 2016, the carrying values of the 2016
Bridge Notes and the derivative liability were $3.4 million and
$50,000, respectively.
In September 2016, the Company entered into an amendment to its
January 2016 and August 2016 convertible promissory notes for $5.0
million and $3.5 million, respectively, to extend the maturity date
of the notes from September 30, 2016 to December 15,
2016.
Joint Development Agreement—GLOBALFOUNDRIES
On October 17, 2014, the Company entered into a Joint
Development Agreement (“JDA”) with GLOBALFOUNDRIES,
Inc. (“GF”), a related party due to its equity
ownership in the Company, for the joint development of the
Company’s Spin Torque MRAM (“ST-MRAM”)
technology. The term of the agreement is the later of four years
from the effective date or until the completion, termination or
expiration of the last statement of work entered into pursuant to
the JDA. The JDA also states that the specific terms and conditions
for the production and supply of the developed ST-MRAM technology
would be pursuant to a separate manufacturing agreement entered
into between the parties.
Under the JDA, each party licenses its relevant intellectual
property to the other party. For certain jointly developed works,
the parties have agreed to follow an invention allocation procedure
to determine ownership. In addition, GF possesses the exclusive
right to manufacture the Company’s discrete and embedded
ST-MRAM devices developed pursuant to the agreement until the
earlier of three years after the qualification of the MRAM device
for a particular technology node or four years after the completion
of the relevant statement of work under which the device was
developed. For the same exclusivity period associated with the
relevant device, GF agreed not to license intellectual property
developed in connection with the JDA to named competitors of the
Company.
Generally, unless otherwise specified in the agreement or a
statement of work, the Company and GF share project costs, which do
not include personnel or production qualification costs, equally
under the JDA. If GF manufactures, sells or transfers to customers
wafers containing production quantified ST-MRAM devices that
utilize certain design information, GF will be required to pay the
Company a royalty. The term of the agreement is four years and is
extended until the completion of any development work, if
later.
In May 2016, the Company entered into an amendment to the JDA to
modify the payment schedule and clarify its payment obligations for
certain past project costs. Under the amendment, GF has the right
to terminate the JDA if the Company does not pay the project costs,
with interest, by an agreed-upon date in December 2016.
As of September 30, 2016 and December 31, 2015, $6.2
million and $3.5 million, respectively, were payable to GF for the
Company’s share of the project costs under the JDA. The
Company incurred project costs, recognized as research and
development expense, of $480,000 and $905,000 for the three months
ended September 30, 2016 and 2015, respectively, and $2.4
million and $2.7 million during the nine months ended
September 30, 2016 and 2015, respectively.
On October 21, 2014, GF participated, along with other
investors, in the Company’s Series B redeemable convertible
preferred stock financing and purchased 192,307 shares at $26.00
per share. Contemporaneously, the Company sold 461,538 shares of
its common stock to GF at a discounted price of $0.00026 per share.
The common shares vest upon the achievement of a goal as set forth
in the Statement of Work #1 (the “SOW”) under the JDA.
The unvested common shares are subject to repurchase by the
Company, if the JDA is terminated for any reason, for a one-year
period after such termination, at a price that is the lower of the
original price paid by GF or the fair value of the Company’s
common stock as of the date of repurchase. The Company has
determined that the issuance of these shares of common stock to GF
represents compensation for services to be provided under the JDA.
Accordingly, the shares are accounted for similar to a stock award
granted to a non-employee of the Company and are remeasured to
their fair value as they vest. Although the shares issued do not
commence vesting until the achievement of the product qualification
(the “Initial Measurement Date”), the Company has
deemed it probable that the qualification requirement will be met
and compensation expense related to the shares issued is being
recognized prior to the Initial Measurement Date. Due to the
vesting conditions, there will be multiple measurement dates,
occurring on the Initial Measurement Date and at the end of each
month thereafter. The fair value of vesting shares is effectively
fixed at each measurement date while the fair value of the
remaining unvested shares will be remeasured each subsequent
measurement date until the shares are fully vested. During the
three months ended September 30, 2016, GF achieved the product
qualification as set forth under the SOW. As such, a total of
211,538 shares of common stock became vested on August 21,
2016, the designated Initial Measurement Date. Subsequent to the
Initial Measurement Date through September 30, 2016, an
additional 9,615 shares of common stock became vested. As of
September 30, 2016, there were 240,385 shares unvested that
were subject to repurchase.
The Company recognized non-cash compensation expense of $(691,000)
and $494,000 during the three months ended September 30, 2016
and 2015, respectively, and $751,000 and $1.0 million during the
nine months ended September 30, 2016 and 2015, respectively,
in research and development expense related to the vesting of the
shares of common stock. The Company recognizes compensation expense
based on the estimated fair value of the common stock at each
reporting period, which was $8.00 and $13.52 per share as of
September 30, 2016 and December 31, 2015, respectively.
The decrease in the fair value of the common stock during the three
months ended September 30, 2016 resulted in a reversal of
compensation expense previously recognized on the unvested
shares.
Transactions with Freescale
The Company has entered into various transactions with Freescale (a
wholly-owned subsidiary of NXP), a related party due to its equity
ownership in the Company. The Company leases its manufacturing
facility in Chandler, Arizona, from Freescale and total rent
payments made were $267,000 and $257,000 during the three months
ended September 30, 2016 and 2015, respectively, and $787,000
and $839,000 during the nine months ended September 30, 2016
and 2015, respectively. Freescale also performs processing of the
Company’s products in its facility which are capitalized as
part of the cost of inventory. The total processing costs incurred
by the Company were $702,000 and $722,000 for the three months
ended September 30, 2016 and 2015, respectively, and $2.0
million and $2.6 million for the nine months ended
September 30, 2016 and 2015, respectively. In addition,
Freescale is one of the Company’s largest customers for the
sale of embedded wafers, and total revenue from Freescale was
$662,000 and $902,000 during the three months ended
September 30, 2016 and 2015, respectively, and $1.4 million
and $2.7 million for the nine months ended September 30, 2016
and 2015, respectively. Amounts due from Freescale were $619,000
and $564,000 at September 30, 2016, and December 31,
2015, respectively. Amounts due to Freescale were $551,000 and
$207,000 at September 30, 2016, and December 31, 2015,
respectively.</t>
  </si>
  <si>
    <t>Net Loss Per Common Share</t>
  </si>
  <si>
    <t>Earnings Per Share [Abstract]</t>
  </si>
  <si>
    <t>9. Net Loss Per Common Share
The following table sets forth the computation of basic and diluted
net loss per share (in thousands, except share and per share
amounts):
Three Months Ended September 30, Nine Months Ended September 30,
2016 2015 2016 2015
Numerator:
Net loss $ (1,444 ) $ (4,509 ) $ (11,400 ) $ (11,930 )
Denominator:
Weighted-average common shares outstanding 3,023,794 3,013,723 3,019,238 3,013,723
Less: weighted-average unvested common shares subjected to
repurchase (366,220 ) (461,538 ) (429,534 ) (461,538 )
Weighted-average common shares outstanding used to calculate net
loss per common share, basic and diluted 2,657,574 2,552,185 2,589,704 2,552,185
Net loss per common share, basic and diluted $ (0.54 ) $ (1.77 ) $ (4.40 ) $ (4.67 )
The following outstanding shares of potentially dilutive securities
have been excluded from diluted net loss per common share for the
periods presented, because their inclusion would be
anti-dilutive:
Three Months Ended September 30, Nine Months Ended September 30,
2016 2015 2016 2015
Redeemable convertible preferred stock on an as-converted basis 2,486,199 2,486,199 2,486,199 2,486,199
Options to purchase common stock 1,262,294 946,593 1,262,294 946,593
Common stock subject to repurchase 240,385 461,538 240,385 461,538
Redeemable convertible preferred stock warrants on an as-converted
basis 27,690 27,690 27,690 27,690
Total 4,016,568 3,922,020 4,016,568 3,922,020</t>
  </si>
  <si>
    <t>Subsequent Events</t>
  </si>
  <si>
    <t>Subsequent Events [Abstract]</t>
  </si>
  <si>
    <t>10. Subsequent Events
Initial Public Offering
In connection with the IPO discussed in Note 1, the following
events occurred:
• An aggregate of 2,486,199 shares of
the Company’s common stock were issued to the holders of the
redeemable convertible preferred stock upon the conversion of all
shares of redeemable convertible preferred stock into common stock
immediately prior to the closing of the IPO.
• The outstanding balance of the 2016
Notes and 2016 Bridge Notes including accrued interest was
converted into 1,361,023 shares of common stock.
• All of the outstanding redeemable
convertible preferred stock warrants converted to warrants to
purchase shares of common stock upon the closing of the IPO.
• The Company raised $37.2 million, net
of underwriting discounts and commissions, but before offering
costs.
Concurrent Private Placement
Concurrent with the IPO, the Company issued 625,000 shares of its
common stock in a private placement for net proceeds of $4.7
million, after deducting the placement agent fee.
GLOBALFOUNDRIES
In November 2016, the Company repaid $4.7 million of its payable to
GLOBALFOUNDRIES.</t>
  </si>
  <si>
    <t>Summary of Significant Accounting Policies (Policies)</t>
  </si>
  <si>
    <t>Basis of Presentation</t>
  </si>
  <si>
    <t>Basis of Presentation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5 has been derived from the
audited consolida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consolidated financial information. The results
of operations for the three and nine months ended
September 30, 2016 are not necessarily indicative of the
results to be expected for the year ending December 31,
2016 or for any other interim period or for any other future
year.
The accompanying condensed financial statements should be read in
conjunction with the audited financial statements and related notes
thereto for the year ended December 31, 2015 contained in the
Company’s prospectus filed pursuant to Rule 424(b) under the
Securities Act of 1933, as amended, with the SEC on October 7,
2016.</t>
  </si>
  <si>
    <t>Use of Estimates</t>
  </si>
  <si>
    <t>Use of Estimates
The preparation of the condensed financial statements in conformity
with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On an ongoing
basis, management evaluates its estimates, including those related
to revenue recognition, fair value of assets and liabilities,
inventory, income taxes, redeemable convertible preferred stock and
related warrants, common stock, and stock-based compensation.
Actual results could differ from those estimates and
assumptions.</t>
  </si>
  <si>
    <t>Concentration of Credit Risk</t>
  </si>
  <si>
    <t>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Significant customers are those which represent more than 10% of
the Company’s total revenue or gross accounts receivable
balance at each respective balance sheet date. For each significant
customer, revenue as a percentage of total revenue and accounts
receivable as a percentage of total accounts receivable, net are as
follows:
Revenue Accounts Receivable, net
Three Months Ended September 30, Nine Months Ended As of As of December 31,
Customers 2016 2015 2016 2015 2016 2015
Customer A 22 % 27 % 23 % 26 % 16 % 28 %
Customer B * 20 % * 12 % 21 % 23 %
Customer C 11 % 12 % 11 % 14 % * *
Customer D * * * * 11 % *
* Less than 10%</t>
  </si>
  <si>
    <t>Deferred Offering Costs</t>
  </si>
  <si>
    <t>Deferred Offering Costs
Deferred offering costs, primarily consisting of legal, accounting,
printer and other direct fees and costs relating to the IPO, are
capitalized. The deferred offering costs will be offset against the
Company’s IPO proceeds during the quarter ended
December 31, 2016. As of September 30, 2016, the Company
capitalized $3.1 million of deferred offering costs on the
condensed balance sheet. No costs were capitalized as of
December 31, 2015.</t>
  </si>
  <si>
    <t>Fair Value of Financial Instruments</t>
  </si>
  <si>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 of accounts receivable, accounts payable, and
other accruals readily convertible into cash approximate fair value
because of the short-term nature of the instruments. The carrying
value of the Company’s variable interest rate debt, excluding
unamortized debt issuance costs, approximates fair value. The
Company’s financial instruments consist of Level 1 assets and
Level 3 liabilities. Where quoted prices are available in an active
market, securities are classified as Level 1. Level 1 assets
consist primarily of highly liquid money market funds that are
included in cash equivalents. Level 3 liabilities consist of the
redeemable convertible preferred stock warrant liability.
Generally, increases or decreases in the fair value of the
underlying redeemable convertible preferred stock would result in a
directionally similar impact in the fair value measurement of the
warrant liability.
The following table sets forth the fair value of the
Company’s financial assets and liabilities measured at fair
value on a recurring basis based on the three-tier fair value
hierarchy (in thousands):
September 30, 2016
Level 1 Level 2 Level 3 Total
Assets:
Money market funds $ 2,017 $
— $
— $ 2,017
Total assets measured at fair value $ 2,017 $
— $
— $ 2,017
Liabilities:
Redeemable convertible preferred stock warrant liability $
— $
— $ 405 $ 405
Derivative liability
—
— 120 120
Total liabilities measured at fair value $
— $
— $ 525 $ 525
December 31, 2015
Level 1 Level 2 Level 3 Total
Assets:
Money market funds $ 2,354 $
— $
— $ 2,354
Total assets measured at fair value $ 2,354 $
— $
— $ 2,354
Liabilities:
Redeemable convertible preferred stock warrant liability $
— $
— $ 437 $ 437
Total liabilities measured at fair value $
— $
— $ 437 $ 437
The following table sets forth a summary of the changes in the fair
value of the redeemable convertible preferred stock warrant
liability, a Level 3 financial liability, which is measured on a
recurring basis (in thousands):
Balance at December 31, 2015 $ 437
Change in fair value recorded in other income (expense), net (32 )
Balance at September 30, 2016 $ 405
The key assumptions used in the Black-Scholes option-pricing model
for the valuation of the redeemable convertible preferred stock
warrants were:
Expected volatility
42.4 – 52.0 %
Risk-free interest rate
1.22 – 1.86 %
Expected term (in years) 4 – 9
Exercise price $ 26.00
Dividend yield
— %
The following table sets forth a summary of the changes in the fair
value of the derivative liability, a Level 3 financial liability,
which is measured on a recurring basis (in thousands):
Balance at December 31, 2015 $
—
Issuance of derivative liability 918
Change in fair value recorded in other income (expense), net (798 )
Balance at September 30, 2016 $ 120
The Company estimates the fair value of the derivative liability
using a with- and without-model and the probability-weighted
expected return method, which estimates a discounted value based
upon analyses of various future outcomes, such as an equity
financing with proceeds greater than $5.0 million, an IPO, a merger
or sale, and staying private. The with- and without-model
calculates the value of the Company’s convertible debt with
the features being evaluated for separate accounting, and an
identical instrument without those features. The outcomes of each
scenario in the probability-weighted expected return method are
based upon a market multiple approach, that involves various market
multiples and projected financial information, as well as
option-pricing models, to reflect optionality within features of
the convertible debt instrument. The change in fair value is
recognized as a gain or loss in the other income (expense), net
line on the statements of operations and comprehensive loss. See
Note 8 for additional information regarding the derivative
liability in connection with the convertible promissory notes.</t>
  </si>
  <si>
    <t>Redeemable Convertible Preferred Stock Warrant Liability</t>
  </si>
  <si>
    <t>Redeemable Convertible Preferred Stock Warrant
Liability
Warrants for shares that are contingently redeemable are classified
as liabilities on the balance sheet at their estimated fair value
because the shares underlying the warrants may obligate the Company
to transfer assets to the holders at a future date under certain
circumstances such as a deemed liquidation event. The warrants are
subject to re-measurement at each balance sheet date and the change
in fair value, if any, is recognized as other income (expense), net
in the statements of operations. The Company will continue to
adjust the liability for changes in fair value until the completion
of the IPO in October 2016, at which time all redeemable
convertible preferred stock warrants were converted into warrants
to purchase common stock and the liability was reclassified to
additional paid-in capital.</t>
  </si>
  <si>
    <t>Derivative Liability</t>
  </si>
  <si>
    <t>Derivative Liability
The convertible promissory notes contain certain redemption
features that meet the definition of a derivative. The redemption
of the convertible promissory notes upon an equity financing with
proceeds in excess of $5.0 million and in the event of an IPO are
contingent redemption features that are not clearly and closely
related to the debt instrument and have been bifurcated and
recognized as a derivative liability on the balance sheet as of
September 30, 2016. The derivative liability is subject to
re-measurement at each balance sheet date and the change in fair
value, if any, is recognized as other income (expense), net in the
statements of operations and comprehensive loss. The Company will
continue to adjust the liability for changes in fair value until
the earlier of: (i) maturity of the convertible promissory
notes; (ii) the completion of an IPO; or (iii) the
completion of an equity financing with proceeds in excess of $5.0
million; or (iv) the optional conversion into Series B
preferred stock. Following the completion of the IPO in October
2016, the Company will revalue the liability prior to the
conversion of the promissory notes and then will no longer adjust
the liability for changes in fair value.</t>
  </si>
  <si>
    <t>Revenue Recognition</t>
  </si>
  <si>
    <t>Revenue Recognition
The Company recognizes revenue when the following criteria are met:
persuasive evidence of an arrangement exists; the price is fixed or
determinable; delivery has occurred and title passed; and
collectibility is reasonably assured. For sales to OEMs and
contract manufacturers, this occurs generally upon shipment.
Provisions for product returns and allowances are recorded in the
same period as related revenues. The Company analyzes historical
returns, current economic trends and changes in customer demand and
acceptance of product when evaluating the adequacy of sales returns
and other allowances, which are netted against accounts receivable,
as these are processed as credits against future purchases or
balances outstanding.
The Company sells the majority of its products to its distributors
at a uniform list price. However, distributors resell the
Company’s products to end customers at a very broad range of
individually negotiated price points. Distributors are provided
with price concessions subsequent to delivery of product to them
depending on their end customer and sales price. These concessions
are based on a variety of factors, including customer, product,
quantity, geography and competitive differentiation. Price
protection rights grant distributors the right to a credit in the
event of declines in the price of the Company’s products.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 distributor provides information regarding
the sale to their end customer. Revenue on shipments to
distributors is deferred as the price is not fixed or determinable
until delivery has been made by the distributor to its customer and
the final sales price has been established.
At the time of shipment to distributors, the Company records a
trade receivable for the selling price as there is a legally
enforceable obligation of the distributor to pay for the product
delivered, inventory is reduced by the carrying value of goods
shipped, and the net of these amounts, the gross profit, is
recorded as deferred income on shipments to distributors on the
balance sheet. The amount of gross profit that will be ultimately
recognized in the statements of operations on such sales could be
lower than the deferred income recorded on the balance sheets as a
result of credits granted to distributors from the price protection
rights. The Company is unable to estimate the credits to the
distributors due to the wide variability of negotiated price
concessions granted to them.
Thus, a portion of the “deferred income on shipments to
distributors” balance represents the amount of
distributors’ original purchase price that will be credited
back to the distributor in the future. The wide range and
variability of negotiated price concessions granted to distributors
does not allow the Company to accurately estimate the portion of
the balance in the deferred income on shipments to distributor
accounts that will be credited back to the distributor. Therefore,
the Company does not reduce deferred income on shipments to
distributors or accounts receivable by anticipated future price
concessions rather, price concessions are recorded against deferred
income on shipments to distributors when incurred, which is
generally at the time the distributor sells the product.
At September 30, 2016, the Company had $2.7 million of
deferred revenue and $1.1 million of deferred cost of sales
recognized as $1.6 million of deferred income on shipments to
distributors. At December 31, 2015, the Company had $2.6
million of deferred revenue and $1.2 million of deferred cost of
sales recognized as $1.4 million of deferred income on shipments to
distributors.
Products returned by distributors and subsequently scrapped have
historically been immaterial to the Company’s results of
operations. The Company routinely evaluates the risk of impairment
of the deferred cost of sales component of the deferred income on
shipments to distributors account. Because of the historically
immaterial amounts of inventory that have been scrapped, and
historically rare instances where discounts given to a distributor
result in a price less than our cost, the Company believes the
deferred costs are recorded at their approximate carrying
values.
For licenses of technology, recognition of revenue is dependent
upon whether the Company delivered rights to the technology, and
whether there are future performance obligations. In some
instances, the license agreements call for future milestones to be
met for amounts to be due from the customer. In such scenarios,
revenue is recognized using the milestone method, whereby revenue
is recognized upon the completion of substantive milestones once
the customers acknowledge the milestones have been met and the
collection of the amounts are reasonably assured. Royalties
received are recognized when reported to the Company, which
generally coincides with the receipt of payment.</t>
  </si>
  <si>
    <t>Net Loss per Common Share</t>
  </si>
  <si>
    <t>Net Loss per Common Share
Basic net loss per common share is calculated by dividing the net
loss by the weighted-average number of shares of common stock
outstanding for the period, without consideration of potentially
dilutive securities. Diluted net loss per common share is the same
as basic net loss per common share since the effect of potentially
dilutive securities is anti-dilutive.</t>
  </si>
  <si>
    <t>Recent Accounting Pronouncements</t>
  </si>
  <si>
    <t>Recent Accounting Pronouncements
In August 2016, the Financial Accounting Standards Board
(“FASB”) issued Accounting Standards Update
(“ASU”) 2016-15, Statement of Cash Flows (Topic 230).
This ASU provides guidance intended to reduce diversity in practice
in how certain transactions are classified in the statement of cash
flows. ASU 2016-15 will become effective for the Company on
January 1, 2018 and early adoption is permitted. The Company
is currently evaluating the impact of this guidance on its
financial statements.</t>
  </si>
  <si>
    <t>Summary of Significant Accounting Policies (Tables)</t>
  </si>
  <si>
    <t>Schedule of Revenue and Accounts Receivable for Each Significant Customer</t>
  </si>
  <si>
    <t>For each significant customer, revenue as a percentage of total
revenue and accounts receivable as a percentage of total accounts
receivable, net are as follows:
Revenue Accounts Receivable, net
Three Months Ended September 30, Nine Months Ended As of As of December 31,
Customers 2016 2015 2016 2015 2016 2015
Customer A 22 % 27 % 23 % 26 % 16 % 28 %
Customer B * 20 % * 12 % 21 % 23 %
Customer C 11 % 12 % 11 % 14 % * *
Customer D * * * * 11 % *
* Less than 10%</t>
  </si>
  <si>
    <t>Schedule of Fair Value of Financial Assets and Liabilities Measured on Recurring Basis</t>
  </si>
  <si>
    <t>The following table sets forth the fair value of the
Company’s financial assets and liabilities measured at fair
value on a recurring basis based on the three-tier fair value
hierarchy (in thousands):
September 30, 2016
Level 1 Level 2 Level 3 Total
Assets:
Money market funds $ 2,017 $
— $
— $ 2,017
Total assets measured at fair value $ 2,017 $
— $
— $ 2,017
Liabilities:
Redeemable convertible preferred stock warrant liability $
— $
— $ 405 $ 405
Derivative liability
—
— 120 120
Total liabilities measured at fair value $
— $
— $ 525 $ 525
December 31, 2015
Level 1 Level 2 Level 3 Total
Assets:
Money market funds $ 2,354 $
— $
— $ 2,354
Total assets measured at fair value $ 2,354 $
— $
— $ 2,354
Liabilities:
Redeemable convertible preferred stock warrant liability $
— $
— $ 437 $ 437
Total liabilities measured at fair value $
— $
— $ 437 $ 437</t>
  </si>
  <si>
    <t>Schedule of Assumptions Used in Valuation of Redeemable Convertible Preferred Stock Warrants</t>
  </si>
  <si>
    <t xml:space="preserve">The key assumptions used in the Black-Scholes option-pricing model
for the valuation of the redeemable convertible preferred stock
warrants were:
Expected volatility
42.4 – 52.0 %
Risk-free interest rate
1.22 – 1.86 %
Expected term (in years) 4 – 9
Exercise price $ 26.00
Dividend yield
— % </t>
  </si>
  <si>
    <t>Redeemable Convertible Preferred Stock Warrants [Member]</t>
  </si>
  <si>
    <t>Schedule of Change in Fair Value of Liability</t>
  </si>
  <si>
    <t>The following table sets forth a summary of the changes in the fair
value of the redeemable convertible preferred stock warrant
liability, a Level 3 financial liability, which is measured on a
recurring basis (in thousands):
Balance at December 31, 2015 $ 437
Change in fair value recorded in other income (expense), net (32 )
Balance at September 30, 2016 $ 405</t>
  </si>
  <si>
    <t>Derivative Liability [Member]</t>
  </si>
  <si>
    <t>The following table sets forth a summary of the changes in the fair
value of the derivative liability, a Level 3 financial liability,
which is measured on a recurring basis (in thousands):
Balance at December 31, 2015 $
—
Issuance of derivative liability 918
Change in fair value recorded in other income (expense), net (798 )
Balance at September 30, 2016 $ 120</t>
  </si>
  <si>
    <t>Balance Sheet Components (Tables)</t>
  </si>
  <si>
    <t>Schedule of Inventory</t>
  </si>
  <si>
    <t>Inventory consisted of the following (in thousands):
September 30, 2016 December 31, 2015
Raw materials $ 1,114 $ 361
Work-in-process 3,191 2,205
Finished goods 998 1,610
Total inventory $ 5,303 $ 4,176</t>
  </si>
  <si>
    <t>Schedule of Intangible Assets</t>
  </si>
  <si>
    <t>Intangible assets, net consisted of the following (in
thousands):
September 30, 2016 December 31, 2015
Acquired technology $ 910 $ 910
Less: accumulated amortization (877 ) (778 )
Total intangible assets, net $ 33 $ 132</t>
  </si>
  <si>
    <t>Schedule of Accrued Liabilities</t>
  </si>
  <si>
    <t>Accrued liabilities consisted of the following (in thousands):
September 30, 2016 December 31, 2015
Accrued deferred offering costs $ 1,155 $
—
Accrued payroll-related expenses 1,079 636
Accrued manufacturing-related costs
— 339
Deferred licensing revenue 250 250
Deferred rent 238 220
Accrued sales commissions payable to sales representatives 133 165
Other 259 145
Total accrued liabilities $ 3,114 $ 1,755</t>
  </si>
  <si>
    <t>Debt and Related Warrants (Tables)</t>
  </si>
  <si>
    <t>Summary of 2015 Credit Facility</t>
  </si>
  <si>
    <t>The carrying value of the Company’s 2015 Credit Facility at
September 30, 2016 was as follows (in thousands):
Current Portion Long-Term Total
Debt, including end of term fee $ 4,054 $ 5,028 $ 9,082
Less: discount attributable to warrants, end of term fee and debt
issuance cost (210 ) (114 ) (324 )
Net carrying value of debt $ 3,844 $ 4,914 $ 8,758
The carrying value of the Company’s 2015 Credit Facility at
December 31, 2015 was as follows (in thousands):
Current Portion Long-Term Total
Debt, including end of term fee $ 970 $ 7,210 $ 8,180
Less: discount attributable to warrants, end of term fee and debt
issuance cost
— (471 ) (471 )
Net carrying value of debt $ 970 $ 6,739 $ 7,709</t>
  </si>
  <si>
    <t>Summary of Principal Repayments of 2015 Credit Facility</t>
  </si>
  <si>
    <t>The table below shows the principal repayments of the 2015 Credit
Facility as of September 30, 2016 (in thousands):
Principal Repayment
2016 (remaining three months) $ 727
2017 4,054
2018 2,909
2019 1,392
Total principal repayments $ 9,082</t>
  </si>
  <si>
    <t>Redeemable Convertible Preferred Stock and Stockholders' Deficit (Tables)</t>
  </si>
  <si>
    <t>Schedule of Authorized, Issued and Outstanding Redeemable Convertible Preferred Stock</t>
  </si>
  <si>
    <t>The following table summarizes the authorized, issued and
outstanding redeemable convertible preferred stock of the Company
as of September 30, 2016 and December 31, 2015 (in
thousands, except share amounts):
Shares Authorized Shares Carrying Liquidation
September 30, 2016 December 31, 2015
Series A 35,580,000 35,580,000 1,365,379 $ 35,500 $ 35,500
Series B 41,500,000 32,500,000 1,120,820 29,142 29,142
Total 77,080,000 68,080,000 2,486,199 $ 64,642 $ 64,642</t>
  </si>
  <si>
    <t>Summary of Common Stock Reserved for Future Issuance</t>
  </si>
  <si>
    <t>The Company had reserved shares of common stock for future issuance
as follows:
September 30, 2016 December 31, 2015
Redeemable convertible preferred stock 2,486,199 2,486,199
Options issued and outstanding 1,262,294 927,175
Shares available for future option grants 57,654 55,330
Redeemable convertible preferred stock warrants 27,690 27,690
Total 3,833,837 3,496,394</t>
  </si>
  <si>
    <t>Stock-Based Compensation (Tables)</t>
  </si>
  <si>
    <t>Summary of Stock Option Activity</t>
  </si>
  <si>
    <t>The following table summarizes the stock option activity:
Options Outstanding
Options Number of Weighted- Weighted- Aggregate
(In thousands)
Balance—December 31, 2015 55,330 927,175 $ 4.43 7.3 $ 6,500
Options authorized 348,078
—
—
Options granted (406,023 ) 406,023 15.86
Options exercised
— (10,635 ) 4.43 75
Options cancelled/forfeited 60,269 (60,269 ) 4.42
Balance—September 30, 2016 57,654 1,262,294 $ 8.11 7.6 $ 3,056
Options exercisable—December 31, 2015 590,847 $ 4.42 6.4 $ 4,148
Options vested and expected to vest—December 31, 2015 927,175 $ 4.43 7.3 $ 6,500
Options exercisable—September 30, 2016 680,667 $ 4.73 6.2 $ 2,368
Options vested and expected to vest—September 30, 2016 1,262,294 $ 8.11 7.6 $ 3,056</t>
  </si>
  <si>
    <t>Summary of Stock-Based Compensation Expense</t>
  </si>
  <si>
    <t>The Company recognized stock-based compensation expense as follows
(in thousands):
Three Months Ended September 30, Nine Months Ended
2016 2015 2016 2015
Research and development $ 99 $ 45 $ 188 $ 119
General and administrative 182 52 282 137
Sales and marketing 28 18 50 45
Total $ 309 $ 115 $ 520 $ 301</t>
  </si>
  <si>
    <t>Schedule of Fair Value of Employee Stock Options</t>
  </si>
  <si>
    <t xml:space="preserve">The fair value of employee stock options was estimated using the
assumptions below. Each of these inputs is subjective and its
determination generally requires significant judgment.
Three Months Ended September 30, Nine Months Ended September 30,
2016 2015 2016 2015
Expected volatility
44.4 – 45.1 %
44.1 – 45.6 %
44.4 – 45.1 %
44.1 – 48.7 %
Risk-free interest rate
1.12 – 1.36 %
1.71 – 1.78 %
1.12 – 1.36 %
1.51 – 1.79 %
Expected term (in years) 5.2
– 6.0
5.6 – 6.0
5.2 – 6.1
5.6 – 6.1
Dividend yield
— %
— %
— %
— % </t>
  </si>
  <si>
    <t>Net Loss Per Common Share (Tables)</t>
  </si>
  <si>
    <t>Computation of Basic and Diluted Net Loss Per Share</t>
  </si>
  <si>
    <t>The following table sets forth the computation of basic and diluted
net loss per share (in thousands, except share and per share
amounts):
Three Months Ended September 30, Nine Months Ended September 30,
2016 2015 2016 2015
Numerator:
Net loss $ (1,444 ) $ (4,509 ) $ (11,400 ) $ (11,930 )
Denominator:
Weighted-average common shares outstanding 3,023,794 3,013,723 3,019,238 3,013,723
Less: weighted-average unvested common shares subjected to
repurchase (366,220 ) (461,538 ) (429,534 ) (461,538 )
Weighted-average common shares outstanding used to calculate net
loss per common share, basic and diluted 2,657,574 2,552,185 2,589,704 2,552,185
Net loss per common share, basic and diluted $ (0.54 ) $ (1.77 ) $ (4.40 ) $ (4.67 )</t>
  </si>
  <si>
    <t>Schedule of Potentially Dilutive Securities Excluded from Diluted Net Loss Per Common Share</t>
  </si>
  <si>
    <t>The following outstanding shares of potentially dilutive securities
have been excluded from diluted net loss per common share for the
periods presented, because their inclusion would be
anti-dilutive:
Three Months Ended September 30, Nine Months Ended September 30,
2016 2015 2016 2015
Redeemable convertible preferred stock on an as-converted basis 2,486,199 2,486,199 2,486,199 2,486,199
Options to purchase common stock 1,262,294 946,593 1,262,294 946,593
Common stock subject to repurchase 240,385 461,538 240,385 461,538
Redeemable convertible preferred stock warrants on an as-converted
basis 27,690 27,690 27,690 27,690
Total 4,016,568 3,922,020 4,016,568 3,922,020</t>
  </si>
  <si>
    <t>Organization and Nature of Business - Additional Information (Detail) $ / shares in Units, $ in Millions</t>
  </si>
  <si>
    <t>Oct. 07, 2016USD ($)$ / sharesshares</t>
  </si>
  <si>
    <t>Organization And Nature Of Business [Line Items]</t>
  </si>
  <si>
    <t>Date of entity incorporation</t>
  </si>
  <si>
    <t>May 16,
		2008</t>
  </si>
  <si>
    <t>Reverse stock split ratio</t>
  </si>
  <si>
    <t>Reverse stock split, description</t>
  </si>
  <si>
    <t>In September 2016, the Company effected a 1-for-26 reverse stock split of all outstanding shares of the Company’s capital stock, including common stock and redeemable convertible preferred stock. All share, option, convertible promissory notes, warrant, and per share information presented in the condensed financial statements has been adjusted to reflect the stock split on a retroactive basis for all periods presented and all share information is rounded down to the nearest whole share after reflecting the stock split.</t>
  </si>
  <si>
    <t>Subsequent Event [Member]</t>
  </si>
  <si>
    <t>Net proceeds from issuance of common stock in private placement | $</t>
  </si>
  <si>
    <t>IPO [Member] | Subsequent Event [Member]</t>
  </si>
  <si>
    <t>Stock issued during the period | shares</t>
  </si>
  <si>
    <t>Initial public offering price per share | $ / shares</t>
  </si>
  <si>
    <t>Net proceeds from initial public offering | $</t>
  </si>
  <si>
    <t>Private Placement [Member] | Subsequent Event [Member]</t>
  </si>
  <si>
    <t>Summary of Significant Accounting Policies - Schedule of Revenue and Accounts Receivable for Each Significant Customer (Detail) - Customer Concentration Risk [Member]</t>
  </si>
  <si>
    <t>Revenue [Member] | Customer A [Member]</t>
  </si>
  <si>
    <t>Concentration Risk [Line Items]</t>
  </si>
  <si>
    <t>Concentration Risk, Percentage</t>
  </si>
  <si>
    <t>22.00%</t>
  </si>
  <si>
    <t>27.00%</t>
  </si>
  <si>
    <t>23.00%</t>
  </si>
  <si>
    <t>26.00%</t>
  </si>
  <si>
    <t>Revenue [Member] | Customer B [Member]</t>
  </si>
  <si>
    <t>20.00%</t>
  </si>
  <si>
    <t>12.00%</t>
  </si>
  <si>
    <t>Revenue [Member] | Customer C [Member]</t>
  </si>
  <si>
    <t>11.00%</t>
  </si>
  <si>
    <t>14.00%</t>
  </si>
  <si>
    <t>Accounts Receivable, net [Member] | Customer A [Member]</t>
  </si>
  <si>
    <t>16.00%</t>
  </si>
  <si>
    <t>28.00%</t>
  </si>
  <si>
    <t>Accounts Receivable, net [Member] | Customer B [Member]</t>
  </si>
  <si>
    <t>21.00%</t>
  </si>
  <si>
    <t>Accounts Receivable, net [Member] | Customer D [Member]</t>
  </si>
  <si>
    <t>Summary of Significant Accounting Policies - Additional Information (Detail) - USD ($)</t>
  </si>
  <si>
    <t>Deferred offering cost</t>
  </si>
  <si>
    <t>Deferred cost of sales</t>
  </si>
  <si>
    <t>Fair value inputs, future outcomes, minimum equity financing proceeds</t>
  </si>
  <si>
    <t>Summary of Significant Accounting Policies - Schedule of Fair Value of Financial Assets and Liabilities Measured on Recurring Basis (Detail) - USD ($) $ in Thousands</t>
  </si>
  <si>
    <t>Fair Value, Assets and Liabilities Measured on Recurring and Nonrecurring Basis [Line Items]</t>
  </si>
  <si>
    <t>Total assets measured at fair value</t>
  </si>
  <si>
    <t>Total liabilities measured at fair value</t>
  </si>
  <si>
    <t>Level 1 [Member]</t>
  </si>
  <si>
    <t>Level 3 [Member]</t>
  </si>
  <si>
    <t>Money Market Funds [Member]</t>
  </si>
  <si>
    <t>Money market funds</t>
  </si>
  <si>
    <t>Money Market Funds [Member] | Level 1 [Member]</t>
  </si>
  <si>
    <t>Summary of Significant Accounting Policies - Schedule of Change in Fair Value of Liability (Detail) - Level 3 [Member] $ in Thousands</t>
  </si>
  <si>
    <t>Sep. 30, 2016USD ($)</t>
  </si>
  <si>
    <t>Fair Value, Liabilities Measured on Recurring Basis, Unobservable Input Reconciliation [Line Items]</t>
  </si>
  <si>
    <t>Balance at December 31, 2015</t>
  </si>
  <si>
    <t>Change in fair value recorded in other income (expense), net</t>
  </si>
  <si>
    <t>Balance at September 30, 2016</t>
  </si>
  <si>
    <t>Issuance of redeemable convertible preferred stock warrants / derivative liability</t>
  </si>
  <si>
    <t>Summary of Significant Accounting Policies - Schedule of Assumptions Used in Valuation of Redeemable Convertible Preferred Stock Warrants (Detail) - Redeemable Convertible Preferred Stock Warrants [Member]</t>
  </si>
  <si>
    <t>Sep. 30, 2016$ / shares</t>
  </si>
  <si>
    <t>Fair Value Measurements, Recurring and Nonrecurring, Valuation Techniques [Line Items]</t>
  </si>
  <si>
    <t>Exercise price</t>
  </si>
  <si>
    <t>Dividend yield</t>
  </si>
  <si>
    <t>0.00%</t>
  </si>
  <si>
    <t>Minimum [Member]</t>
  </si>
  <si>
    <t>Expected volatility</t>
  </si>
  <si>
    <t>42.40%</t>
  </si>
  <si>
    <t>Risk-free interest rate</t>
  </si>
  <si>
    <t>1.22%</t>
  </si>
  <si>
    <t>Expected term (in years)</t>
  </si>
  <si>
    <t>4 years</t>
  </si>
  <si>
    <t>Maximum [Member]</t>
  </si>
  <si>
    <t>52.00%</t>
  </si>
  <si>
    <t>1.86%</t>
  </si>
  <si>
    <t>9 years</t>
  </si>
  <si>
    <t>Balance Sheet Components - Schedule of Inventory (Detail) - USD ($) $ in Thousands</t>
  </si>
  <si>
    <t>Inventory, Net, Items Net of Reserve Alternative [Abstract]</t>
  </si>
  <si>
    <t>Raw materials</t>
  </si>
  <si>
    <t>Work-in-process</t>
  </si>
  <si>
    <t>Finished goods</t>
  </si>
  <si>
    <t>Total inventory</t>
  </si>
  <si>
    <t>Balance Sheet Components - Additional Information (Detail) - USD ($)</t>
  </si>
  <si>
    <t>Dec. 31, 2008</t>
  </si>
  <si>
    <t>Acquired intangible assets</t>
  </si>
  <si>
    <t>Amortization of intangible assets</t>
  </si>
  <si>
    <t>Balance Sheet Components - Schedule of Intangible Assets (Detail) - USD ($) $ in Thousands</t>
  </si>
  <si>
    <t>Goodwill and Intangible Assets Disclosure [Abstract]</t>
  </si>
  <si>
    <t>Acquired technology</t>
  </si>
  <si>
    <t>Less: accumulated amortization</t>
  </si>
  <si>
    <t>Total intangible assets, net</t>
  </si>
  <si>
    <t>Balance Sheet Components - Schedule of Accrued Liabilities (Detail) - USD ($) $ in Thousands</t>
  </si>
  <si>
    <t>Accounts Payable and Accrued Liabilities, Current [Abstract]</t>
  </si>
  <si>
    <t>Accrued deferred offering costs</t>
  </si>
  <si>
    <t>Accrued payroll-related expenses</t>
  </si>
  <si>
    <t>Accrued manufacturing-related costs</t>
  </si>
  <si>
    <t>Deferred licensing revenue</t>
  </si>
  <si>
    <t>Deferred rent</t>
  </si>
  <si>
    <t>Accrued sales commissions payable to sales representatives</t>
  </si>
  <si>
    <t>Other</t>
  </si>
  <si>
    <t>Total accrued liabilities</t>
  </si>
  <si>
    <t>Commitments and Contingencies - Additional Information (Detail) $ in Millions</t>
  </si>
  <si>
    <t>Jul. 31, 2016ft²</t>
  </si>
  <si>
    <t>Aug. 31, 2016USD ($)ft²</t>
  </si>
  <si>
    <t>Area of operating lease | ft²</t>
  </si>
  <si>
    <t>Operating leases term of expiration</t>
  </si>
  <si>
    <t>2016-09</t>
  </si>
  <si>
    <t>2022-01</t>
  </si>
  <si>
    <t>Aggregate amount of payments due under the amended lease | $</t>
  </si>
  <si>
    <t>Debt and Related Warrants - Warrants - Additional Information (Detail) - USD ($)</t>
  </si>
  <si>
    <t>12 Months Ended</t>
  </si>
  <si>
    <t>Dec. 31, 2014</t>
  </si>
  <si>
    <t>Dec. 31, 2010</t>
  </si>
  <si>
    <t>Class of Warrant or Right [Line Items]</t>
  </si>
  <si>
    <t>Warrants to Purchase Series A Redeemable Convertible Preferred Stock [Member] | SVB Credit Facility [Member]</t>
  </si>
  <si>
    <t>Warrants issued</t>
  </si>
  <si>
    <t>Warrant exercise price</t>
  </si>
  <si>
    <t>Warrant exercise expiration date</t>
  </si>
  <si>
    <t>Dec. 14,
		2019</t>
  </si>
  <si>
    <t>Debt discount</t>
  </si>
  <si>
    <t>Warrants to Purchase Series B Redeemable Convertible Preferred Stock [Member] | Amended SVB Credit Facility [Member]</t>
  </si>
  <si>
    <t>Warrant exercise expiration period</t>
  </si>
  <si>
    <t>10 years</t>
  </si>
  <si>
    <t>Debt and Related Warrants - 2015 Facility - Additional Information (Detail)</t>
  </si>
  <si>
    <t>1 Months Ended</t>
  </si>
  <si>
    <t>Jan. 31, 2016USD ($)</t>
  </si>
  <si>
    <t>Jun. 30, 2015USD ($)InstallmentPayments$ / sharesshares</t>
  </si>
  <si>
    <t>Dec. 31, 2015USD ($)</t>
  </si>
  <si>
    <t>Debt Instrument [Line Items]</t>
  </si>
  <si>
    <t>2015 Credit Facility [Member]</t>
  </si>
  <si>
    <t>Debt instrument, covenant description</t>
  </si>
  <si>
    <t>The 2015 Credit Facility contains customary covenants restricting the Company's activities, including limitations on its ability to sell assets, engage in mergers and acquisitions, enter into transactions involving related parties, incur indebtedness or grant liens or negative pledges on its assets, make loans or make other investments. Under these covenants, the Company is prohibited from paying dividends with respect to its capital stock.</t>
  </si>
  <si>
    <t>Debt instrument, covenant compliance</t>
  </si>
  <si>
    <t>The Company was in compliance with all covenants at September 30, 2016 and December 31, 2015.</t>
  </si>
  <si>
    <t>2015 Credit Facility [Member] | Warrants to Purchase Series B Redeemable Convertible Preferred Stock [Member]</t>
  </si>
  <si>
    <t>Warrants issued | shares</t>
  </si>
  <si>
    <t>Warrant exercise price | $ / shares</t>
  </si>
  <si>
    <t>Estimated life</t>
  </si>
  <si>
    <t>2.41%</t>
  </si>
  <si>
    <t>Volatility rate</t>
  </si>
  <si>
    <t>51.80%</t>
  </si>
  <si>
    <t>2015 Credit Facility [Member] | Term Loan [Member]</t>
  </si>
  <si>
    <t>Loan agreement amount</t>
  </si>
  <si>
    <t>Line of credit facility expiration period</t>
  </si>
  <si>
    <t>Number of term loan installments | Installment</t>
  </si>
  <si>
    <t>Number of interest and principal Payments | Payments</t>
  </si>
  <si>
    <t>Term loan end-of-term fee</t>
  </si>
  <si>
    <t>2015 Credit Facility [Member] | Term Loan [Member] | London Interbank Offered Rate (LIBOR) [Member]</t>
  </si>
  <si>
    <t>Interest rate, basis spread percentage</t>
  </si>
  <si>
    <t>7.75%</t>
  </si>
  <si>
    <t>2015 Credit Facility [Member] | Term Loan [Member] | Minimum [Member]</t>
  </si>
  <si>
    <t>Interest rate</t>
  </si>
  <si>
    <t>8.75%</t>
  </si>
  <si>
    <t>2015 Credit Facility [Member] | Revolving Loan [Member]</t>
  </si>
  <si>
    <t>2 years</t>
  </si>
  <si>
    <t>Proceeds from revolving loan</t>
  </si>
  <si>
    <t>2015 Credit Facility [Member] | Revolving Loan [Member] | Prime Rate [Member]</t>
  </si>
  <si>
    <t>3.75%</t>
  </si>
  <si>
    <t>Debt and Related Warrants - Summary of 2015 Credit Facility (Detail) - USD ($) $ in Thousands</t>
  </si>
  <si>
    <t>Line of Credit Facility [Line Items]</t>
  </si>
  <si>
    <t>Net carrying value of debt, Current Portion</t>
  </si>
  <si>
    <t>Net carrying value of debt, Long-term debt</t>
  </si>
  <si>
    <t>Debt, including end of term fee, Current Portion</t>
  </si>
  <si>
    <t>Less: discount attributable to warrants, end of term fee and debt issuance cost, Current Portion</t>
  </si>
  <si>
    <t>Debt, including end of term fee, Long-term debt</t>
  </si>
  <si>
    <t>Less: discount attributable to warrants, end of term fee and debt issuance cost, Long-term debt</t>
  </si>
  <si>
    <t>Debt, including end of term fee, Total</t>
  </si>
  <si>
    <t>Less: discount attributable to warrants, end of term fee and debt issuance cost, Total</t>
  </si>
  <si>
    <t>Net carrying value of debt, Total</t>
  </si>
  <si>
    <t>Debt and Related Warrants - Summary of Principal Repayments of 2015 Credit Facility (Detail) - 2015 Credit Facility [Member] - USD ($) $ in Thousands</t>
  </si>
  <si>
    <t>2016 (remaining three months)</t>
  </si>
  <si>
    <t>Total principal repayments</t>
  </si>
  <si>
    <t>Debt and Related Warrants - Capital Lease Obligations (Detail) - USD ($)</t>
  </si>
  <si>
    <t>Capital lease obligations future minimum lease payments</t>
  </si>
  <si>
    <t>Property and equipment under capital leases</t>
  </si>
  <si>
    <t>Capital lease obligations accumulated depreciation and amortization</t>
  </si>
  <si>
    <t>Redeemable Convertible Preferred Stock and Stockholders' Deficit - Additional Information (Detail) - $ / shares</t>
  </si>
  <si>
    <t>Jul. 01, 2016</t>
  </si>
  <si>
    <t>Jun. 30, 2016</t>
  </si>
  <si>
    <t>Shares authorized</t>
  </si>
  <si>
    <t>Dividends on common stock</t>
  </si>
  <si>
    <t>Redeemable Convertible Preferred Stock and Stockholders' Deficit - Schedule of Authorized, Issued and Outstanding Redeemable Convertible Preferred Stock (Detail) - USD ($) $ in Thousands</t>
  </si>
  <si>
    <t>Temporary Equity [Line Items]</t>
  </si>
  <si>
    <t>Shares Authorized</t>
  </si>
  <si>
    <t>Shares Issued and Outstanding</t>
  </si>
  <si>
    <t>Carrying Value</t>
  </si>
  <si>
    <t>Liquidation Preference</t>
  </si>
  <si>
    <t>Series A Redeemable Convertible Preferred Stock [Member]</t>
  </si>
  <si>
    <t>Series B Redeemable Convertible Preferred Stock [Member]</t>
  </si>
  <si>
    <t>Redeemable Convertible Preferred Stock and Stockholders' Deficit - Summary of Common Stock Reserved for Future Issuance (Detail) - shares</t>
  </si>
  <si>
    <t>Class of Stock [Line Items]</t>
  </si>
  <si>
    <t>Reserved shares of common stock for future issuance</t>
  </si>
  <si>
    <t>Options Issued and Outstanding [Member]</t>
  </si>
  <si>
    <t>Shares Available for Future Option Grants [Member]</t>
  </si>
  <si>
    <t>Redeemable Convertible Preferred Stock [Member]</t>
  </si>
  <si>
    <t>Stock-Based Compensation - Summary of Stock Option Activity (Detail) $ / shares in Units, $ in Thousands</t>
  </si>
  <si>
    <t>Sep. 30, 2016USD ($)$ / sharesshares</t>
  </si>
  <si>
    <t>Dec. 31, 2015USD ($)$ / sharesshares</t>
  </si>
  <si>
    <t>Options Available for Grant, Outstanding, Beginning balance</t>
  </si>
  <si>
    <t>Options Available for Grant, Options authorized</t>
  </si>
  <si>
    <t>Options Available for Grant, Options granted</t>
  </si>
  <si>
    <t>Options Available for Grant, Options exercised</t>
  </si>
  <si>
    <t>Options Available for Grant, Options cancelled/forfeited</t>
  </si>
  <si>
    <t>Options Available for Grant, Outstanding, Ending balance</t>
  </si>
  <si>
    <t>Number of Options, Outstanding, Beginning balance</t>
  </si>
  <si>
    <t>Number of Options, Options authorized</t>
  </si>
  <si>
    <t>Number of Options, Options granted</t>
  </si>
  <si>
    <t>Number of Options, Options exercised</t>
  </si>
  <si>
    <t>Number of Options, Options cancelled/forfeited</t>
  </si>
  <si>
    <t>Number of Options, Outstanding, Ending balance</t>
  </si>
  <si>
    <t>Number of Options, exercisable</t>
  </si>
  <si>
    <t>Number of Options, vested and expected to vest</t>
  </si>
  <si>
    <t>Weighted - Average Exercise Price Per Share, Options outstanding, Beginning balance | $ / shares</t>
  </si>
  <si>
    <t>Weighted - Average Exercise Price Per Share, Options authorized | $ / shares</t>
  </si>
  <si>
    <t>Weighted - Average Exercise Price Per Share, Options granted | $ / shares</t>
  </si>
  <si>
    <t>Weighted - Average Exercise Price Per Share, Options exercised | $ / shares</t>
  </si>
  <si>
    <t>Weighted - Average Exercise Price Per Share, Options cancelled/forfeited | $ / shares</t>
  </si>
  <si>
    <t>Weighted - Average Exercise Price Per Share, Options outstanding, Ending balance | $ / shares</t>
  </si>
  <si>
    <t>Weighted - Average Exercise Price Per Share, Options exercisable | $ / shares</t>
  </si>
  <si>
    <t>Weighted - Average Exercise Price Per Share, Options vested and expected to vest | $ / shares</t>
  </si>
  <si>
    <t>Weighted - Average Remaining Contractual Life, Options outstanding</t>
  </si>
  <si>
    <t>7 years 7 months 6 days</t>
  </si>
  <si>
    <t>7 years 3 months 18 days</t>
  </si>
  <si>
    <t>Weighted - Average Remaining Contractual Life, Options exercisable</t>
  </si>
  <si>
    <t>6 years 2 months 12 days</t>
  </si>
  <si>
    <t>6 years 4 months 24 days</t>
  </si>
  <si>
    <t>Weighted - Average Remaining Contractual Life, Options vested and expected to vest</t>
  </si>
  <si>
    <t>Aggregate Intrinsic Value, Options outstanding | $</t>
  </si>
  <si>
    <t>Aggregate Intrinsic Value, Options granted | $</t>
  </si>
  <si>
    <t>Aggregate Intrinsic Value, Options exercised | $</t>
  </si>
  <si>
    <t>Aggregate Intrinsic Value, Options cancelled/forfeited | $</t>
  </si>
  <si>
    <t>Aggregate Intrinsic Value, Options exercisable | $</t>
  </si>
  <si>
    <t>Aggregate Intrinsic Value, Options vested and expected to vest | $</t>
  </si>
  <si>
    <t>Stock-Based Compensation - Additional Information (Detail) - USD ($)</t>
  </si>
  <si>
    <t>Share-based Compensation Arrangement by Share-based Payment Award [Line Items]</t>
  </si>
  <si>
    <t>Total grant date fair value of options vested</t>
  </si>
  <si>
    <t>Number of stock options granted</t>
  </si>
  <si>
    <t>Total unrecognized compensation expense related to unvested options</t>
  </si>
  <si>
    <t>Unrecognized compensation expense, weighted-average period expected to be recognized</t>
  </si>
  <si>
    <t>2 years 10 months 24 days</t>
  </si>
  <si>
    <t>Stock-based compensation expense</t>
  </si>
  <si>
    <t>Non-employee stock-based compensation, number of options outstanding</t>
  </si>
  <si>
    <t>Non-employee stock-based compensation, weighted-average exercise price</t>
  </si>
  <si>
    <t>Employees [Member]</t>
  </si>
  <si>
    <t>Non-Employee [Member]</t>
  </si>
  <si>
    <t>Options to Purchase Common Stock [Member]</t>
  </si>
  <si>
    <t>Weighted-average grant date fair value of employee options granted</t>
  </si>
  <si>
    <t>2016 Employee Incentive Plan [Member]</t>
  </si>
  <si>
    <t>Maximum number of common stock shares may be issued under the plan</t>
  </si>
  <si>
    <t>Annual increases in the number of shares available for issuance, percentage of outstanding capital stock</t>
  </si>
  <si>
    <t>3.00%</t>
  </si>
  <si>
    <t>2016 Employee Stock Purchase Plan [Member]</t>
  </si>
  <si>
    <t>1.00%</t>
  </si>
  <si>
    <t>2008 Equity Incentive Plan [Member]</t>
  </si>
  <si>
    <t>Stock-Based Compensation - Summary of Stock-Based Compensation Expense (Detail) - USD ($) $ in Thousands</t>
  </si>
  <si>
    <t>Share-based Compensation Arrangement by Share-based Payment Award, Compensation Cost [Line Items]</t>
  </si>
  <si>
    <t>Research and Development [Member]</t>
  </si>
  <si>
    <t>General and Administrative [Member]</t>
  </si>
  <si>
    <t>Sales and Marketing [Member]</t>
  </si>
  <si>
    <t>Stock-Based Compensation - Schedule of Fair Value of Employee Stock Options (Detail) - Options to Purchase Common Stock [Member]</t>
  </si>
  <si>
    <t>Expected volatility, Minimum</t>
  </si>
  <si>
    <t>44.40%</t>
  </si>
  <si>
    <t>44.10%</t>
  </si>
  <si>
    <t>Expected volatility, Maximum</t>
  </si>
  <si>
    <t>45.10%</t>
  </si>
  <si>
    <t>45.60%</t>
  </si>
  <si>
    <t>48.70%</t>
  </si>
  <si>
    <t>Risk-free interest rate, Minimum</t>
  </si>
  <si>
    <t>1.12%</t>
  </si>
  <si>
    <t>1.71%</t>
  </si>
  <si>
    <t>1.51%</t>
  </si>
  <si>
    <t>Risk-free interest rate, Maximum</t>
  </si>
  <si>
    <t>1.36%</t>
  </si>
  <si>
    <t>1.78%</t>
  </si>
  <si>
    <t>1.79%</t>
  </si>
  <si>
    <t>5 years 2 months 12 days</t>
  </si>
  <si>
    <t>5 years 7 months 6 days</t>
  </si>
  <si>
    <t>6 years</t>
  </si>
  <si>
    <t>6 years 1 month 6 days</t>
  </si>
  <si>
    <t>Related Party Transactions - Additional Information (Detail) - USD ($)</t>
  </si>
  <si>
    <t>Oct. 21, 2014</t>
  </si>
  <si>
    <t>Oct. 17, 2014</t>
  </si>
  <si>
    <t>Aug. 31, 2016</t>
  </si>
  <si>
    <t>Jan. 31, 2016</t>
  </si>
  <si>
    <t>Aug. 21, 2016</t>
  </si>
  <si>
    <t>Related Party Transaction [Line Items]</t>
  </si>
  <si>
    <t>Research and development expense</t>
  </si>
  <si>
    <t>Estimated fair value of common stock per share</t>
  </si>
  <si>
    <t>Due from related party</t>
  </si>
  <si>
    <t>Common Stock [Member]</t>
  </si>
  <si>
    <t>Number of shares of common stock, vested</t>
  </si>
  <si>
    <t>Number of shares of common stock, unvested</t>
  </si>
  <si>
    <t>Global Foundries, Inc. [Member] | Common Stock [Member]</t>
  </si>
  <si>
    <t>Number of shares sold</t>
  </si>
  <si>
    <t>Shares sold, price per share</t>
  </si>
  <si>
    <t>Global Foundries, Inc. [Member] | Research and Development [Member]</t>
  </si>
  <si>
    <t>Non-cash compensation expense (income)</t>
  </si>
  <si>
    <t>Global Foundries, Inc. [Member] | Series B Redeemable Convertible Preferred Stock [Member]</t>
  </si>
  <si>
    <t>Freescale [Member]</t>
  </si>
  <si>
    <t>Due to related party</t>
  </si>
  <si>
    <t>Rent paid</t>
  </si>
  <si>
    <t>Processing cost</t>
  </si>
  <si>
    <t>2016 Convertible Promissory Notes [Member]</t>
  </si>
  <si>
    <t>Debt instrument, aggregate amount</t>
  </si>
  <si>
    <t>Debt instrument, interest rate</t>
  </si>
  <si>
    <t>5.00%</t>
  </si>
  <si>
    <t>Debt instrument, maturity date</t>
  </si>
  <si>
    <t>Dec. 15,
		2016</t>
  </si>
  <si>
    <t>Debt instrument, convertible, equity issuance trigger</t>
  </si>
  <si>
    <t>Debt instrument, threshold percentage</t>
  </si>
  <si>
    <t>80.00%</t>
  </si>
  <si>
    <t>Debt instrument, unamortized discount</t>
  </si>
  <si>
    <t>Debt instrument, carrying value</t>
  </si>
  <si>
    <t>2016 Bridge Notes [Member]</t>
  </si>
  <si>
    <t>Joint Development Agreement [Member] | Global Foundries, Inc. [Member]</t>
  </si>
  <si>
    <t>Agreement term</t>
  </si>
  <si>
    <t>Net Loss Per Common Share - Computation of Basic and Diluted Net Loss Per Share (Detail) - USD ($) $ / shares in Units, $ in Thousands</t>
  </si>
  <si>
    <t>Numerator:</t>
  </si>
  <si>
    <t>Denominator:</t>
  </si>
  <si>
    <t>Weighted-average common shares outstanding</t>
  </si>
  <si>
    <t>Less: weighted-average unvested common shares subjected to repurchase</t>
  </si>
  <si>
    <t>Weighted-average common shares outstanding used to calculate net loss per common share, basic and diluted</t>
  </si>
  <si>
    <t>Net Loss Per Common Share - Schedule of Potentially Dilutive Securities Excluded from Diluted Net Loss Per Common Share (Detail) - shares</t>
  </si>
  <si>
    <t>Antidilutive Securities Excluded from Computation of Earnings Per Share [Line Items]</t>
  </si>
  <si>
    <t>Potentially dilutive securities excluded from diluted net loss per common share</t>
  </si>
  <si>
    <t>Common Stock Subject to Repurchase [Member]</t>
  </si>
  <si>
    <t>Subsequent Events - Additional Information (Detail) - Subsequent Event [Member] - USD ($) $ in Millions</t>
  </si>
  <si>
    <t>Oct. 07, 2016</t>
  </si>
  <si>
    <t>Nov. 18, 2016</t>
  </si>
  <si>
    <t>Subsequent Event [Line Items]</t>
  </si>
  <si>
    <t>Net proceeds from issuance of common stock in private placement</t>
  </si>
  <si>
    <t>Private Placement [Member]</t>
  </si>
  <si>
    <t>Stock issued during period</t>
  </si>
  <si>
    <t>IPO [Member]</t>
  </si>
  <si>
    <t>Net proceeds from initial public offering</t>
  </si>
  <si>
    <t>Global Foundries, Inc. [Member]</t>
  </si>
  <si>
    <t>Repayment of payables</t>
  </si>
  <si>
    <t>2016 Notes and 2016 Bridge Notes Member [Member]</t>
  </si>
  <si>
    <t>Conversion of convertible securitie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_);(#,##0.000)" numFmtId="168"/>
    <numFmt formatCode="_(&quot;$ &quot;#,##0.0_);_(&quot;$ &quot;(#,##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38423</v>
      </c>
    </row>
    <row r="12" spans="1:3">
      <c r="A12" s="4" t="s">
        <v>19</v>
      </c>
      <c r="B12" s="4" t="s">
        <v>20</v>
      </c>
    </row>
    <row r="13" spans="1:3">
      <c r="A13" s="4" t="s">
        <v>21</v>
      </c>
      <c r="B13" s="4" t="s">
        <v>22</v>
      </c>
    </row>
    <row r="14" spans="1:3">
      <c r="A14" s="4" t="s">
        <v>23</v>
      </c>
      <c r="C14" s="6" t="n">
        <v>12498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4" t="s">
        <v>179</v>
      </c>
      <c r="B3" s="4" t="s">
        <v>180</v>
      </c>
    </row>
    <row r="4" spans="1:2">
      <c r="A4" s="4" t="s">
        <v>181</v>
      </c>
      <c r="B4" s="4" t="s">
        <v>182</v>
      </c>
    </row>
    <row r="5" spans="1:2">
      <c r="A5" s="4" t="s">
        <v>183</v>
      </c>
      <c r="B5" s="4" t="s">
        <v>184</v>
      </c>
    </row>
    <row r="6" spans="1:2">
      <c r="A6" s="4" t="s">
        <v>185</v>
      </c>
    </row>
    <row r="7" spans="1:2">
      <c r="A7" s="4" t="s">
        <v>186</v>
      </c>
      <c r="B7" s="4" t="s">
        <v>187</v>
      </c>
    </row>
    <row r="8" spans="1:2">
      <c r="A8" s="4" t="s">
        <v>188</v>
      </c>
    </row>
    <row r="9" spans="1:2">
      <c r="A9" s="4" t="s">
        <v>186</v>
      </c>
      <c r="B9"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34</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99000</v>
      </c>
      <c r="C3" s="7" t="n">
        <v>2307000</v>
      </c>
    </row>
    <row r="4" spans="1:3">
      <c r="A4" s="4" t="s">
        <v>28</v>
      </c>
      <c r="B4" s="6" t="n">
        <v>2326000</v>
      </c>
      <c r="C4" s="6" t="n">
        <v>1909000</v>
      </c>
    </row>
    <row r="5" spans="1:3">
      <c r="A5" s="4" t="s">
        <v>29</v>
      </c>
      <c r="B5" s="6" t="n">
        <v>619000</v>
      </c>
      <c r="C5" s="6" t="n">
        <v>564000</v>
      </c>
    </row>
    <row r="6" spans="1:3">
      <c r="A6" s="4" t="s">
        <v>30</v>
      </c>
      <c r="B6" s="6" t="n">
        <v>5303000</v>
      </c>
      <c r="C6" s="6" t="n">
        <v>4176000</v>
      </c>
    </row>
    <row r="7" spans="1:3">
      <c r="A7" s="4" t="s">
        <v>31</v>
      </c>
      <c r="B7" s="6" t="n">
        <v>467000</v>
      </c>
      <c r="C7" s="6" t="n">
        <v>190000</v>
      </c>
    </row>
    <row r="8" spans="1:3">
      <c r="A8" s="4" t="s">
        <v>32</v>
      </c>
      <c r="B8" s="6" t="n">
        <v>10714000</v>
      </c>
      <c r="C8" s="6" t="n">
        <v>9146000</v>
      </c>
    </row>
    <row r="9" spans="1:3">
      <c r="A9" s="4" t="s">
        <v>33</v>
      </c>
      <c r="B9" s="6" t="n">
        <v>1705000</v>
      </c>
      <c r="C9" s="6" t="n">
        <v>1654000</v>
      </c>
    </row>
    <row r="10" spans="1:3">
      <c r="A10" s="4" t="s">
        <v>34</v>
      </c>
      <c r="B10" s="6" t="n">
        <v>33000</v>
      </c>
      <c r="C10" s="6" t="n">
        <v>132000</v>
      </c>
    </row>
    <row r="11" spans="1:3">
      <c r="A11" s="4" t="s">
        <v>35</v>
      </c>
      <c r="B11" s="6" t="n">
        <v>3101000</v>
      </c>
      <c r="C11" s="6" t="n">
        <v>0</v>
      </c>
    </row>
    <row r="12" spans="1:3">
      <c r="A12" s="4" t="s">
        <v>36</v>
      </c>
      <c r="B12" s="6" t="n">
        <v>50000</v>
      </c>
      <c r="C12" s="6" t="n">
        <v>29000</v>
      </c>
    </row>
    <row r="13" spans="1:3">
      <c r="A13" s="4" t="s">
        <v>37</v>
      </c>
      <c r="B13" s="6" t="n">
        <v>15603000</v>
      </c>
      <c r="C13" s="6" t="n">
        <v>10961000</v>
      </c>
    </row>
    <row r="14" spans="1:3">
      <c r="A14" s="3" t="s">
        <v>38</v>
      </c>
    </row>
    <row r="15" spans="1:3">
      <c r="A15" s="4" t="s">
        <v>39</v>
      </c>
      <c r="B15" s="6" t="n">
        <v>2095000</v>
      </c>
      <c r="C15" s="6" t="n">
        <v>1162000</v>
      </c>
    </row>
    <row r="16" spans="1:3">
      <c r="A16" s="4" t="s">
        <v>40</v>
      </c>
      <c r="B16" s="6" t="n">
        <v>3114000</v>
      </c>
      <c r="C16" s="6" t="n">
        <v>1755000</v>
      </c>
    </row>
    <row r="17" spans="1:3">
      <c r="A17" s="4" t="s">
        <v>41</v>
      </c>
      <c r="B17" s="6" t="n">
        <v>6771000</v>
      </c>
      <c r="C17" s="6" t="n">
        <v>3812000</v>
      </c>
    </row>
    <row r="18" spans="1:3">
      <c r="A18" s="4" t="s">
        <v>42</v>
      </c>
      <c r="B18" s="6" t="n">
        <v>1646000</v>
      </c>
      <c r="C18" s="6" t="n">
        <v>1440000</v>
      </c>
    </row>
    <row r="19" spans="1:3">
      <c r="A19" s="4" t="s">
        <v>43</v>
      </c>
      <c r="B19" s="6" t="n">
        <v>120000</v>
      </c>
    </row>
    <row r="20" spans="1:3">
      <c r="A20" s="4" t="s">
        <v>44</v>
      </c>
      <c r="B20" s="6" t="n">
        <v>8461000</v>
      </c>
    </row>
    <row r="21" spans="1:3">
      <c r="A21" s="4" t="s">
        <v>45</v>
      </c>
      <c r="B21" s="6" t="n">
        <v>3904000</v>
      </c>
      <c r="C21" s="6" t="n">
        <v>1175000</v>
      </c>
    </row>
    <row r="22" spans="1:3">
      <c r="A22" s="4" t="s">
        <v>46</v>
      </c>
      <c r="B22" s="6" t="n">
        <v>26111000</v>
      </c>
      <c r="C22" s="6" t="n">
        <v>9344000</v>
      </c>
    </row>
    <row r="23" spans="1:3">
      <c r="A23" s="4" t="s">
        <v>47</v>
      </c>
      <c r="B23" s="6" t="n">
        <v>405000</v>
      </c>
      <c r="C23" s="6" t="n">
        <v>437000</v>
      </c>
    </row>
    <row r="24" spans="1:3">
      <c r="A24" s="4" t="s">
        <v>48</v>
      </c>
      <c r="B24" s="6" t="n">
        <v>42000</v>
      </c>
      <c r="C24" s="6" t="n">
        <v>229000</v>
      </c>
    </row>
    <row r="25" spans="1:3">
      <c r="A25" s="4" t="s">
        <v>49</v>
      </c>
      <c r="B25" s="6" t="n">
        <v>4914000</v>
      </c>
      <c r="C25" s="6" t="n">
        <v>6739000</v>
      </c>
    </row>
    <row r="26" spans="1:3">
      <c r="A26" s="4" t="s">
        <v>50</v>
      </c>
      <c r="B26" s="6" t="n">
        <v>31472000</v>
      </c>
      <c r="C26" s="6" t="n">
        <v>16749000</v>
      </c>
    </row>
    <row r="27" spans="1:3">
      <c r="A27" s="4" t="s">
        <v>51</v>
      </c>
      <c r="B27" s="4" t="s">
        <v>52</v>
      </c>
      <c r="C27" s="4" t="s">
        <v>52</v>
      </c>
    </row>
    <row r="28" spans="1:3">
      <c r="A28" s="4" t="s">
        <v>53</v>
      </c>
      <c r="B28" s="6" t="n">
        <v>64642000</v>
      </c>
      <c r="C28" s="6" t="n">
        <v>64642000</v>
      </c>
    </row>
    <row r="29" spans="1:3">
      <c r="A29" s="3" t="s">
        <v>54</v>
      </c>
    </row>
    <row r="30" spans="1:3">
      <c r="A30" s="4" t="s">
        <v>55</v>
      </c>
      <c r="B30" s="6" t="n">
        <v>0</v>
      </c>
      <c r="C30" s="6" t="n">
        <v>0</v>
      </c>
    </row>
    <row r="31" spans="1:3">
      <c r="A31" s="4" t="s">
        <v>56</v>
      </c>
      <c r="B31" s="6" t="n">
        <v>10620000</v>
      </c>
      <c r="C31" s="6" t="n">
        <v>9301000</v>
      </c>
    </row>
    <row r="32" spans="1:3">
      <c r="A32" s="4" t="s">
        <v>57</v>
      </c>
      <c r="B32" s="6" t="n">
        <v>-91131000</v>
      </c>
      <c r="C32" s="6" t="n">
        <v>-79731000</v>
      </c>
    </row>
    <row r="33" spans="1:3">
      <c r="A33" s="4" t="s">
        <v>58</v>
      </c>
      <c r="B33" s="6" t="n">
        <v>-80511000</v>
      </c>
      <c r="C33" s="6" t="n">
        <v>-70430000</v>
      </c>
    </row>
    <row r="34" spans="1:3">
      <c r="A34" s="4" t="s">
        <v>59</v>
      </c>
      <c r="B34" s="7" t="n">
        <v>15603000</v>
      </c>
      <c r="C34" s="7" t="n">
        <v>1096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97</v>
      </c>
      <c r="B1" s="2" t="s">
        <v>1</v>
      </c>
    </row>
    <row r="2" spans="1:2">
      <c r="B2" s="2" t="s">
        <v>2</v>
      </c>
    </row>
    <row r="3" spans="1:2">
      <c r="A3" s="3" t="s">
        <v>14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4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07</v>
      </c>
      <c r="B1" s="2" t="s">
        <v>1</v>
      </c>
    </row>
    <row r="2" spans="1:2">
      <c r="B2" s="2" t="s">
        <v>2</v>
      </c>
    </row>
    <row r="3" spans="1:2">
      <c r="A3" s="3" t="s">
        <v>146</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5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80"/>
  </cols>
  <sheetData>
    <row r="1" spans="1:4">
      <c r="A1" s="1" t="s">
        <v>219</v>
      </c>
      <c r="B1" s="2" t="s">
        <v>220</v>
      </c>
      <c r="C1" s="2" t="s">
        <v>2</v>
      </c>
      <c r="D1" s="2" t="s">
        <v>2</v>
      </c>
    </row>
    <row r="2" spans="1:4">
      <c r="A2" s="3" t="s">
        <v>221</v>
      </c>
    </row>
    <row r="3" spans="1:4">
      <c r="A3" s="4" t="s">
        <v>222</v>
      </c>
      <c r="D3" s="4" t="s">
        <v>223</v>
      </c>
    </row>
    <row r="4" spans="1:4">
      <c r="A4" s="4" t="s">
        <v>224</v>
      </c>
      <c r="C4" s="10" t="n">
        <v>0.038</v>
      </c>
    </row>
    <row r="5" spans="1:4">
      <c r="A5" s="4" t="s">
        <v>225</v>
      </c>
      <c r="D5" s="4" t="s">
        <v>226</v>
      </c>
    </row>
    <row r="6" spans="1:4">
      <c r="A6" s="4" t="s">
        <v>227</v>
      </c>
    </row>
    <row r="7" spans="1:4">
      <c r="A7" s="3" t="s">
        <v>221</v>
      </c>
    </row>
    <row r="8" spans="1:4">
      <c r="A8" s="4" t="s">
        <v>228</v>
      </c>
      <c r="B8" s="11" t="n">
        <v>4.7</v>
      </c>
    </row>
    <row r="9" spans="1:4">
      <c r="A9" s="4" t="s">
        <v>229</v>
      </c>
    </row>
    <row r="10" spans="1:4">
      <c r="A10" s="3" t="s">
        <v>221</v>
      </c>
    </row>
    <row r="11" spans="1:4">
      <c r="A11" s="4" t="s">
        <v>230</v>
      </c>
      <c r="B11" s="6" t="n">
        <v>5000000</v>
      </c>
    </row>
    <row r="12" spans="1:4">
      <c r="A12" s="4" t="s">
        <v>231</v>
      </c>
      <c r="B12" s="7" t="n">
        <v>8</v>
      </c>
    </row>
    <row r="13" spans="1:4">
      <c r="A13" s="4" t="s">
        <v>232</v>
      </c>
      <c r="B13" s="11" t="n">
        <v>37.2</v>
      </c>
    </row>
    <row r="14" spans="1:4">
      <c r="A14" s="4" t="s">
        <v>233</v>
      </c>
    </row>
    <row r="15" spans="1:4">
      <c r="A15" s="3" t="s">
        <v>221</v>
      </c>
    </row>
    <row r="16" spans="1:4">
      <c r="A16" s="4" t="s">
        <v>230</v>
      </c>
      <c r="B16" s="6" t="n">
        <v>62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4</v>
      </c>
      <c r="B1" s="2" t="s">
        <v>2</v>
      </c>
      <c r="C1" s="2" t="s">
        <v>25</v>
      </c>
      <c r="D1" s="2" t="s">
        <v>2</v>
      </c>
      <c r="E1" s="2" t="s">
        <v>73</v>
      </c>
      <c r="F1" s="2" t="s">
        <v>2</v>
      </c>
      <c r="G1" s="2" t="s">
        <v>73</v>
      </c>
    </row>
    <row r="2" spans="1:7">
      <c r="A2" s="4" t="s">
        <v>235</v>
      </c>
    </row>
    <row r="3" spans="1:7">
      <c r="A3" s="3" t="s">
        <v>236</v>
      </c>
    </row>
    <row r="4" spans="1:7">
      <c r="A4" s="4" t="s">
        <v>237</v>
      </c>
      <c r="D4" s="4" t="s">
        <v>238</v>
      </c>
      <c r="E4" s="4" t="s">
        <v>239</v>
      </c>
      <c r="F4" s="4" t="s">
        <v>240</v>
      </c>
      <c r="G4" s="4" t="s">
        <v>241</v>
      </c>
    </row>
    <row r="5" spans="1:7">
      <c r="A5" s="4" t="s">
        <v>242</v>
      </c>
    </row>
    <row r="6" spans="1:7">
      <c r="A6" s="3" t="s">
        <v>236</v>
      </c>
    </row>
    <row r="7" spans="1:7">
      <c r="A7" s="4" t="s">
        <v>237</v>
      </c>
      <c r="E7" s="4" t="s">
        <v>243</v>
      </c>
      <c r="G7" s="4" t="s">
        <v>244</v>
      </c>
    </row>
    <row r="8" spans="1:7">
      <c r="A8" s="4" t="s">
        <v>245</v>
      </c>
    </row>
    <row r="9" spans="1:7">
      <c r="A9" s="3" t="s">
        <v>236</v>
      </c>
    </row>
    <row r="10" spans="1:7">
      <c r="A10" s="4" t="s">
        <v>237</v>
      </c>
      <c r="D10" s="4" t="s">
        <v>246</v>
      </c>
      <c r="E10" s="4" t="s">
        <v>244</v>
      </c>
      <c r="F10" s="4" t="s">
        <v>246</v>
      </c>
      <c r="G10" s="4" t="s">
        <v>247</v>
      </c>
    </row>
    <row r="11" spans="1:7">
      <c r="A11" s="4" t="s">
        <v>248</v>
      </c>
    </row>
    <row r="12" spans="1:7">
      <c r="A12" s="3" t="s">
        <v>236</v>
      </c>
    </row>
    <row r="13" spans="1:7">
      <c r="A13" s="4" t="s">
        <v>237</v>
      </c>
      <c r="B13" s="4" t="s">
        <v>249</v>
      </c>
      <c r="C13" s="4" t="s">
        <v>250</v>
      </c>
    </row>
    <row r="14" spans="1:7">
      <c r="A14" s="4" t="s">
        <v>251</v>
      </c>
    </row>
    <row r="15" spans="1:7">
      <c r="A15" s="3" t="s">
        <v>236</v>
      </c>
    </row>
    <row r="16" spans="1:7">
      <c r="A16" s="4" t="s">
        <v>237</v>
      </c>
      <c r="B16" s="4" t="s">
        <v>252</v>
      </c>
      <c r="C16" s="4" t="s">
        <v>240</v>
      </c>
    </row>
    <row r="17" spans="1:7">
      <c r="A17" s="4" t="s">
        <v>253</v>
      </c>
    </row>
    <row r="18" spans="1:7">
      <c r="A18" s="3" t="s">
        <v>236</v>
      </c>
    </row>
    <row r="19" spans="1:7">
      <c r="A19" s="4" t="s">
        <v>237</v>
      </c>
      <c r="B19" s="4" t="s">
        <v>24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4</v>
      </c>
      <c r="B1" s="2" t="s">
        <v>1</v>
      </c>
    </row>
    <row r="2" spans="1:3">
      <c r="B2" s="2" t="s">
        <v>2</v>
      </c>
      <c r="C2" s="2" t="s">
        <v>25</v>
      </c>
    </row>
    <row r="3" spans="1:3">
      <c r="A3" s="3" t="s">
        <v>236</v>
      </c>
    </row>
    <row r="4" spans="1:3">
      <c r="A4" s="4" t="s">
        <v>255</v>
      </c>
      <c r="B4" s="7" t="n">
        <v>3101000</v>
      </c>
      <c r="C4" s="7" t="n">
        <v>0</v>
      </c>
    </row>
    <row r="5" spans="1:3">
      <c r="A5" s="4" t="s">
        <v>48</v>
      </c>
      <c r="B5" s="6" t="n">
        <v>2700000</v>
      </c>
      <c r="C5" s="6" t="n">
        <v>1100000</v>
      </c>
    </row>
    <row r="6" spans="1:3">
      <c r="A6" s="4" t="s">
        <v>256</v>
      </c>
      <c r="B6" s="6" t="n">
        <v>1300000</v>
      </c>
      <c r="C6" s="6" t="n">
        <v>1200000</v>
      </c>
    </row>
    <row r="7" spans="1:3">
      <c r="A7" s="4" t="s">
        <v>42</v>
      </c>
      <c r="B7" s="6" t="n">
        <v>1646000</v>
      </c>
      <c r="C7" s="7" t="n">
        <v>1440000</v>
      </c>
    </row>
    <row r="8" spans="1:3">
      <c r="A8" s="4" t="s">
        <v>188</v>
      </c>
    </row>
    <row r="9" spans="1:3">
      <c r="A9" s="3" t="s">
        <v>236</v>
      </c>
    </row>
    <row r="10" spans="1:3">
      <c r="A10" s="4" t="s">
        <v>257</v>
      </c>
      <c r="B10" s="7" t="n">
        <v>5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2017</v>
      </c>
      <c r="C3" s="7" t="n">
        <v>2354</v>
      </c>
    </row>
    <row r="4" spans="1:3">
      <c r="A4" s="4" t="s">
        <v>47</v>
      </c>
      <c r="B4" s="6" t="n">
        <v>405</v>
      </c>
      <c r="C4" s="6" t="n">
        <v>437</v>
      </c>
    </row>
    <row r="5" spans="1:3">
      <c r="A5" s="4" t="s">
        <v>43</v>
      </c>
      <c r="B5" s="6" t="n">
        <v>120</v>
      </c>
    </row>
    <row r="6" spans="1:3">
      <c r="A6" s="4" t="s">
        <v>261</v>
      </c>
      <c r="B6" s="6" t="n">
        <v>525</v>
      </c>
      <c r="C6" s="6" t="n">
        <v>437</v>
      </c>
    </row>
    <row r="7" spans="1:3">
      <c r="A7" s="4" t="s">
        <v>262</v>
      </c>
    </row>
    <row r="8" spans="1:3">
      <c r="A8" s="3" t="s">
        <v>259</v>
      </c>
    </row>
    <row r="9" spans="1:3">
      <c r="A9" s="4" t="s">
        <v>260</v>
      </c>
      <c r="B9" s="6" t="n">
        <v>2017</v>
      </c>
      <c r="C9" s="6" t="n">
        <v>2354</v>
      </c>
    </row>
    <row r="10" spans="1:3">
      <c r="A10" s="4" t="s">
        <v>263</v>
      </c>
    </row>
    <row r="11" spans="1:3">
      <c r="A11" s="3" t="s">
        <v>259</v>
      </c>
    </row>
    <row r="12" spans="1:3">
      <c r="A12" s="4" t="s">
        <v>47</v>
      </c>
      <c r="B12" s="6" t="n">
        <v>405</v>
      </c>
      <c r="C12" s="6" t="n">
        <v>437</v>
      </c>
    </row>
    <row r="13" spans="1:3">
      <c r="A13" s="4" t="s">
        <v>43</v>
      </c>
      <c r="B13" s="6" t="n">
        <v>120</v>
      </c>
    </row>
    <row r="14" spans="1:3">
      <c r="A14" s="4" t="s">
        <v>261</v>
      </c>
      <c r="B14" s="6" t="n">
        <v>525</v>
      </c>
      <c r="C14" s="6" t="n">
        <v>437</v>
      </c>
    </row>
    <row r="15" spans="1:3">
      <c r="A15" s="4" t="s">
        <v>264</v>
      </c>
    </row>
    <row r="16" spans="1:3">
      <c r="A16" s="3" t="s">
        <v>259</v>
      </c>
    </row>
    <row r="17" spans="1:3">
      <c r="A17" s="4" t="s">
        <v>265</v>
      </c>
      <c r="B17" s="6" t="n">
        <v>2017</v>
      </c>
      <c r="C17" s="6" t="n">
        <v>2354</v>
      </c>
    </row>
    <row r="18" spans="1:3">
      <c r="A18" s="4" t="s">
        <v>266</v>
      </c>
    </row>
    <row r="19" spans="1:3">
      <c r="A19" s="3" t="s">
        <v>259</v>
      </c>
    </row>
    <row r="20" spans="1:3">
      <c r="A20" s="4" t="s">
        <v>265</v>
      </c>
      <c r="B20" s="7" t="n">
        <v>2017</v>
      </c>
      <c r="C20" s="7" t="n">
        <v>23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67</v>
      </c>
      <c r="B1" s="2" t="s">
        <v>1</v>
      </c>
    </row>
    <row r="2" spans="1:2">
      <c r="B2" s="2" t="s">
        <v>268</v>
      </c>
    </row>
    <row r="3" spans="1:2">
      <c r="A3" s="4" t="s">
        <v>185</v>
      </c>
    </row>
    <row r="4" spans="1:2">
      <c r="A4" s="3" t="s">
        <v>269</v>
      </c>
    </row>
    <row r="5" spans="1:2">
      <c r="A5" s="4" t="s">
        <v>270</v>
      </c>
      <c r="B5" s="7" t="n">
        <v>437</v>
      </c>
    </row>
    <row r="6" spans="1:2">
      <c r="A6" s="4" t="s">
        <v>271</v>
      </c>
      <c r="B6" s="6" t="n">
        <v>-32</v>
      </c>
    </row>
    <row r="7" spans="1:2">
      <c r="A7" s="4" t="s">
        <v>272</v>
      </c>
      <c r="B7" s="6" t="n">
        <v>405</v>
      </c>
    </row>
    <row r="8" spans="1:2">
      <c r="A8" s="4" t="s">
        <v>188</v>
      </c>
    </row>
    <row r="9" spans="1:2">
      <c r="A9" s="3" t="s">
        <v>269</v>
      </c>
    </row>
    <row r="10" spans="1:2">
      <c r="A10" s="4" t="s">
        <v>273</v>
      </c>
      <c r="B10" s="6" t="n">
        <v>918</v>
      </c>
    </row>
    <row r="11" spans="1:2">
      <c r="A11" s="4" t="s">
        <v>271</v>
      </c>
      <c r="B11" s="6" t="n">
        <v>-798</v>
      </c>
    </row>
    <row r="12" spans="1:2">
      <c r="A12" s="4" t="s">
        <v>272</v>
      </c>
      <c r="B12" s="7" t="n">
        <v>1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r="1" spans="1:2">
      <c r="A1" s="1" t="s">
        <v>274</v>
      </c>
      <c r="B1" s="2" t="s">
        <v>1</v>
      </c>
    </row>
    <row r="2" spans="1:2">
      <c r="B2" s="2" t="s">
        <v>275</v>
      </c>
    </row>
    <row r="3" spans="1:2">
      <c r="A3" s="3" t="s">
        <v>276</v>
      </c>
    </row>
    <row r="4" spans="1:2">
      <c r="A4" s="4" t="s">
        <v>277</v>
      </c>
      <c r="B4" s="7" t="n">
        <v>26</v>
      </c>
    </row>
    <row r="5" spans="1:2">
      <c r="A5" s="4" t="s">
        <v>278</v>
      </c>
      <c r="B5" s="4" t="s">
        <v>279</v>
      </c>
    </row>
    <row r="6" spans="1:2">
      <c r="A6" s="4" t="s">
        <v>280</v>
      </c>
    </row>
    <row r="7" spans="1:2">
      <c r="A7" s="3" t="s">
        <v>276</v>
      </c>
    </row>
    <row r="8" spans="1:2">
      <c r="A8" s="4" t="s">
        <v>281</v>
      </c>
      <c r="B8" s="4" t="s">
        <v>282</v>
      </c>
    </row>
    <row r="9" spans="1:2">
      <c r="A9" s="4" t="s">
        <v>283</v>
      </c>
      <c r="B9" s="4" t="s">
        <v>284</v>
      </c>
    </row>
    <row r="10" spans="1:2">
      <c r="A10" s="4" t="s">
        <v>285</v>
      </c>
      <c r="B10" s="4" t="s">
        <v>286</v>
      </c>
    </row>
    <row r="11" spans="1:2">
      <c r="A11" s="4" t="s">
        <v>278</v>
      </c>
      <c r="B11" s="4" t="s">
        <v>279</v>
      </c>
    </row>
    <row r="12" spans="1:2">
      <c r="A12" s="4" t="s">
        <v>287</v>
      </c>
    </row>
    <row r="13" spans="1:2">
      <c r="A13" s="3" t="s">
        <v>276</v>
      </c>
    </row>
    <row r="14" spans="1:2">
      <c r="A14" s="4" t="s">
        <v>281</v>
      </c>
      <c r="B14" s="4" t="s">
        <v>288</v>
      </c>
    </row>
    <row r="15" spans="1:2">
      <c r="A15" s="4" t="s">
        <v>283</v>
      </c>
      <c r="B15" s="4" t="s">
        <v>289</v>
      </c>
    </row>
    <row r="16" spans="1:2">
      <c r="A16" s="4" t="s">
        <v>285</v>
      </c>
      <c r="B16" s="4" t="s">
        <v>290</v>
      </c>
    </row>
    <row r="17" spans="1:2">
      <c r="A17" s="4" t="s">
        <v>278</v>
      </c>
      <c r="B1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0</v>
      </c>
      <c r="B1" s="2" t="s">
        <v>2</v>
      </c>
      <c r="C1" s="2" t="s">
        <v>25</v>
      </c>
    </row>
    <row r="2" spans="1:3">
      <c r="A2" s="3" t="s">
        <v>61</v>
      </c>
    </row>
    <row r="3" spans="1:3">
      <c r="A3" s="4" t="s">
        <v>62</v>
      </c>
      <c r="B3" s="8" t="n">
        <v>0.0001</v>
      </c>
      <c r="C3" s="8" t="n">
        <v>0.0001</v>
      </c>
    </row>
    <row r="4" spans="1:3">
      <c r="A4" s="4" t="s">
        <v>63</v>
      </c>
      <c r="B4" s="6" t="n">
        <v>77080000</v>
      </c>
      <c r="C4" s="6" t="n">
        <v>68080000</v>
      </c>
    </row>
    <row r="5" spans="1:3">
      <c r="A5" s="4" t="s">
        <v>64</v>
      </c>
      <c r="B5" s="6" t="n">
        <v>2486199</v>
      </c>
      <c r="C5" s="6" t="n">
        <v>2486199</v>
      </c>
    </row>
    <row r="6" spans="1:3">
      <c r="A6" s="4" t="s">
        <v>65</v>
      </c>
      <c r="B6" s="6" t="n">
        <v>2486199</v>
      </c>
      <c r="C6" s="6" t="n">
        <v>2486199</v>
      </c>
    </row>
    <row r="7" spans="1:3">
      <c r="A7" s="4" t="s">
        <v>66</v>
      </c>
      <c r="B7" s="7" t="n">
        <v>64642</v>
      </c>
      <c r="C7" s="7" t="n">
        <v>64642</v>
      </c>
    </row>
    <row r="8" spans="1:3">
      <c r="A8" s="4" t="s">
        <v>67</v>
      </c>
      <c r="B8" s="8" t="n">
        <v>0.0001</v>
      </c>
      <c r="C8" s="8" t="n">
        <v>0.0001</v>
      </c>
    </row>
    <row r="9" spans="1:3">
      <c r="A9" s="4" t="s">
        <v>68</v>
      </c>
      <c r="B9" s="6" t="n">
        <v>204000000</v>
      </c>
      <c r="C9" s="6" t="n">
        <v>175000000</v>
      </c>
    </row>
    <row r="10" spans="1:3">
      <c r="A10" s="4" t="s">
        <v>69</v>
      </c>
      <c r="B10" s="6" t="n">
        <v>3025920</v>
      </c>
      <c r="C10" s="6" t="n">
        <v>3015281</v>
      </c>
    </row>
    <row r="11" spans="1:3">
      <c r="A11" s="4" t="s">
        <v>70</v>
      </c>
      <c r="B11" s="6" t="n">
        <v>3025920</v>
      </c>
      <c r="C11" s="6" t="n">
        <v>30152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1114</v>
      </c>
      <c r="C3" s="7" t="n">
        <v>361</v>
      </c>
    </row>
    <row r="4" spans="1:3">
      <c r="A4" s="4" t="s">
        <v>294</v>
      </c>
      <c r="B4" s="6" t="n">
        <v>3191</v>
      </c>
      <c r="C4" s="6" t="n">
        <v>2205</v>
      </c>
    </row>
    <row r="5" spans="1:3">
      <c r="A5" s="4" t="s">
        <v>295</v>
      </c>
      <c r="B5" s="6" t="n">
        <v>998</v>
      </c>
      <c r="C5" s="6" t="n">
        <v>1610</v>
      </c>
    </row>
    <row r="6" spans="1:3">
      <c r="A6" s="4" t="s">
        <v>296</v>
      </c>
      <c r="B6" s="7" t="n">
        <v>5303</v>
      </c>
      <c r="C6" s="7" t="n">
        <v>41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7</v>
      </c>
      <c r="B1" s="2" t="s">
        <v>72</v>
      </c>
      <c r="D1" s="2" t="s">
        <v>1</v>
      </c>
    </row>
    <row r="2" spans="1:6">
      <c r="B2" s="2" t="s">
        <v>2</v>
      </c>
      <c r="C2" s="2" t="s">
        <v>73</v>
      </c>
      <c r="D2" s="2" t="s">
        <v>2</v>
      </c>
      <c r="E2" s="2" t="s">
        <v>73</v>
      </c>
      <c r="F2" s="2" t="s">
        <v>298</v>
      </c>
    </row>
    <row r="3" spans="1:6">
      <c r="A3" s="3" t="s">
        <v>134</v>
      </c>
    </row>
    <row r="4" spans="1:6">
      <c r="A4" s="4" t="s">
        <v>299</v>
      </c>
      <c r="F4" s="7" t="n">
        <v>910000</v>
      </c>
    </row>
    <row r="5" spans="1:6">
      <c r="A5" s="4" t="s">
        <v>300</v>
      </c>
      <c r="B5" s="7" t="n">
        <v>33000</v>
      </c>
      <c r="C5" s="7" t="n">
        <v>30000</v>
      </c>
      <c r="D5" s="7" t="n">
        <v>99000</v>
      </c>
      <c r="E5" s="7" t="n">
        <v>12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910</v>
      </c>
      <c r="C3" s="7" t="n">
        <v>910</v>
      </c>
    </row>
    <row r="4" spans="1:3">
      <c r="A4" s="4" t="s">
        <v>304</v>
      </c>
      <c r="B4" s="6" t="n">
        <v>-877</v>
      </c>
      <c r="C4" s="6" t="n">
        <v>-778</v>
      </c>
    </row>
    <row r="5" spans="1:3">
      <c r="A5" s="4" t="s">
        <v>305</v>
      </c>
      <c r="B5" s="7" t="n">
        <v>33</v>
      </c>
      <c r="C5" s="7" t="n">
        <v>1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1155</v>
      </c>
    </row>
    <row r="4" spans="1:3">
      <c r="A4" s="4" t="s">
        <v>309</v>
      </c>
      <c r="B4" s="6" t="n">
        <v>1079</v>
      </c>
      <c r="C4" s="7" t="n">
        <v>636</v>
      </c>
    </row>
    <row r="5" spans="1:3">
      <c r="A5" s="4" t="s">
        <v>310</v>
      </c>
      <c r="C5" s="6" t="n">
        <v>339</v>
      </c>
    </row>
    <row r="6" spans="1:3">
      <c r="A6" s="4" t="s">
        <v>311</v>
      </c>
      <c r="B6" s="6" t="n">
        <v>250</v>
      </c>
      <c r="C6" s="6" t="n">
        <v>250</v>
      </c>
    </row>
    <row r="7" spans="1:3">
      <c r="A7" s="4" t="s">
        <v>312</v>
      </c>
      <c r="B7" s="6" t="n">
        <v>238</v>
      </c>
      <c r="C7" s="6" t="n">
        <v>220</v>
      </c>
    </row>
    <row r="8" spans="1:3">
      <c r="A8" s="4" t="s">
        <v>313</v>
      </c>
      <c r="B8" s="6" t="n">
        <v>133</v>
      </c>
      <c r="C8" s="6" t="n">
        <v>165</v>
      </c>
    </row>
    <row r="9" spans="1:3">
      <c r="A9" s="4" t="s">
        <v>314</v>
      </c>
      <c r="B9" s="6" t="n">
        <v>259</v>
      </c>
      <c r="C9" s="6" t="n">
        <v>145</v>
      </c>
    </row>
    <row r="10" spans="1:3">
      <c r="A10" s="4" t="s">
        <v>315</v>
      </c>
      <c r="B10" s="7" t="n">
        <v>3114</v>
      </c>
      <c r="C10" s="7" t="n">
        <v>17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7"/>
    <col customWidth="1" max="3" min="3" width="24"/>
  </cols>
  <sheetData>
    <row r="1" spans="1:3">
      <c r="A1" s="1" t="s">
        <v>316</v>
      </c>
      <c r="B1" s="2" t="s">
        <v>317</v>
      </c>
      <c r="C1" s="2" t="s">
        <v>318</v>
      </c>
    </row>
    <row r="2" spans="1:3">
      <c r="A2" s="3" t="s">
        <v>137</v>
      </c>
    </row>
    <row r="3" spans="1:3">
      <c r="A3" s="4" t="s">
        <v>319</v>
      </c>
      <c r="B3" s="6" t="n">
        <v>5002</v>
      </c>
      <c r="C3" s="6" t="n">
        <v>11084</v>
      </c>
    </row>
    <row r="4" spans="1:3">
      <c r="A4" s="4" t="s">
        <v>320</v>
      </c>
      <c r="B4" s="4" t="s">
        <v>321</v>
      </c>
      <c r="C4" s="4" t="s">
        <v>322</v>
      </c>
    </row>
    <row r="5" spans="1:3">
      <c r="A5" s="4" t="s">
        <v>323</v>
      </c>
      <c r="C5" s="11" t="n">
        <v>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324</v>
      </c>
      <c r="B1" s="2" t="s">
        <v>1</v>
      </c>
      <c r="C1" s="2" t="s">
        <v>325</v>
      </c>
    </row>
    <row r="2" spans="1:5">
      <c r="B2" s="2" t="s">
        <v>2</v>
      </c>
      <c r="C2" s="2" t="s">
        <v>326</v>
      </c>
      <c r="D2" s="2" t="s">
        <v>25</v>
      </c>
      <c r="E2" s="2" t="s">
        <v>327</v>
      </c>
    </row>
    <row r="3" spans="1:5">
      <c r="A3" s="3" t="s">
        <v>328</v>
      </c>
    </row>
    <row r="4" spans="1:5">
      <c r="A4" s="4" t="s">
        <v>47</v>
      </c>
      <c r="B4" s="7" t="n">
        <v>405000</v>
      </c>
      <c r="D4" s="7" t="n">
        <v>437000</v>
      </c>
    </row>
    <row r="5" spans="1:5">
      <c r="A5" s="4" t="s">
        <v>329</v>
      </c>
    </row>
    <row r="6" spans="1:5">
      <c r="A6" s="3" t="s">
        <v>328</v>
      </c>
    </row>
    <row r="7" spans="1:5">
      <c r="A7" s="4" t="s">
        <v>330</v>
      </c>
      <c r="E7" s="6" t="n">
        <v>3076</v>
      </c>
    </row>
    <row r="8" spans="1:5">
      <c r="A8" s="4" t="s">
        <v>331</v>
      </c>
      <c r="E8" s="7" t="n">
        <v>26</v>
      </c>
    </row>
    <row r="9" spans="1:5">
      <c r="A9" s="4" t="s">
        <v>332</v>
      </c>
      <c r="B9" s="4" t="s">
        <v>333</v>
      </c>
    </row>
    <row r="10" spans="1:5">
      <c r="A10" s="4" t="s">
        <v>334</v>
      </c>
      <c r="E10" s="7" t="n">
        <v>63000</v>
      </c>
    </row>
    <row r="11" spans="1:5">
      <c r="A11" s="4" t="s">
        <v>47</v>
      </c>
      <c r="B11" s="7" t="n">
        <v>28000</v>
      </c>
      <c r="D11" s="6" t="n">
        <v>32000</v>
      </c>
    </row>
    <row r="12" spans="1:5">
      <c r="A12" s="4" t="s">
        <v>335</v>
      </c>
    </row>
    <row r="13" spans="1:5">
      <c r="A13" s="3" t="s">
        <v>328</v>
      </c>
    </row>
    <row r="14" spans="1:5">
      <c r="A14" s="4" t="s">
        <v>330</v>
      </c>
      <c r="C14" s="6" t="n">
        <v>6153</v>
      </c>
    </row>
    <row r="15" spans="1:5">
      <c r="A15" s="4" t="s">
        <v>331</v>
      </c>
      <c r="C15" s="7" t="n">
        <v>26</v>
      </c>
    </row>
    <row r="16" spans="1:5">
      <c r="A16" s="4" t="s">
        <v>47</v>
      </c>
      <c r="B16" s="7" t="n">
        <v>92000</v>
      </c>
      <c r="C16" s="7" t="n">
        <v>106000</v>
      </c>
      <c r="D16" s="7" t="n">
        <v>98000</v>
      </c>
    </row>
    <row r="17" spans="1:5">
      <c r="A17" s="4" t="s">
        <v>336</v>
      </c>
      <c r="C17"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56"/>
    <col customWidth="1" max="4" min="4" width="80"/>
    <col customWidth="1" max="5" min="5" width="21"/>
  </cols>
  <sheetData>
    <row r="1" spans="1:5">
      <c r="A1" s="1" t="s">
        <v>338</v>
      </c>
      <c r="B1" s="2" t="s">
        <v>339</v>
      </c>
      <c r="D1" s="2" t="s">
        <v>1</v>
      </c>
    </row>
    <row r="2" spans="1:5">
      <c r="B2" s="2" t="s">
        <v>340</v>
      </c>
      <c r="C2" s="2" t="s">
        <v>341</v>
      </c>
      <c r="D2" s="2" t="s">
        <v>268</v>
      </c>
      <c r="E2" s="2" t="s">
        <v>342</v>
      </c>
    </row>
    <row r="3" spans="1:5">
      <c r="A3" s="3" t="s">
        <v>343</v>
      </c>
    </row>
    <row r="4" spans="1:5">
      <c r="A4" s="4" t="s">
        <v>47</v>
      </c>
      <c r="D4" s="7" t="n">
        <v>405000</v>
      </c>
      <c r="E4" s="7" t="n">
        <v>437000</v>
      </c>
    </row>
    <row r="5" spans="1:5">
      <c r="A5" s="4" t="s">
        <v>344</v>
      </c>
    </row>
    <row r="6" spans="1:5">
      <c r="A6" s="3" t="s">
        <v>343</v>
      </c>
    </row>
    <row r="7" spans="1:5">
      <c r="A7" s="4" t="s">
        <v>345</v>
      </c>
      <c r="D7" s="4" t="s">
        <v>346</v>
      </c>
    </row>
    <row r="8" spans="1:5">
      <c r="A8" s="4" t="s">
        <v>347</v>
      </c>
      <c r="D8" s="4" t="s">
        <v>348</v>
      </c>
    </row>
    <row r="9" spans="1:5">
      <c r="A9" s="4" t="s">
        <v>349</v>
      </c>
    </row>
    <row r="10" spans="1:5">
      <c r="A10" s="3" t="s">
        <v>343</v>
      </c>
    </row>
    <row r="11" spans="1:5">
      <c r="A11" s="4" t="s">
        <v>350</v>
      </c>
      <c r="C11" s="6" t="n">
        <v>18461</v>
      </c>
    </row>
    <row r="12" spans="1:5">
      <c r="A12" s="4" t="s">
        <v>351</v>
      </c>
      <c r="C12" s="7" t="n">
        <v>26</v>
      </c>
    </row>
    <row r="13" spans="1:5">
      <c r="A13" s="4" t="s">
        <v>336</v>
      </c>
      <c r="C13" s="4" t="s">
        <v>337</v>
      </c>
    </row>
    <row r="14" spans="1:5">
      <c r="A14" s="4" t="s">
        <v>47</v>
      </c>
      <c r="C14" s="7" t="n">
        <v>307000</v>
      </c>
      <c r="D14" s="7" t="n">
        <v>285000</v>
      </c>
      <c r="E14" s="7" t="n">
        <v>307000</v>
      </c>
    </row>
    <row r="15" spans="1:5">
      <c r="A15" s="4" t="s">
        <v>278</v>
      </c>
      <c r="C15" s="4" t="s">
        <v>279</v>
      </c>
    </row>
    <row r="16" spans="1:5">
      <c r="A16" s="4" t="s">
        <v>352</v>
      </c>
      <c r="C16" s="4" t="s">
        <v>337</v>
      </c>
    </row>
    <row r="17" spans="1:5">
      <c r="A17" s="4" t="s">
        <v>283</v>
      </c>
      <c r="C17" s="4" t="s">
        <v>353</v>
      </c>
    </row>
    <row r="18" spans="1:5">
      <c r="A18" s="4" t="s">
        <v>354</v>
      </c>
      <c r="C18" s="4" t="s">
        <v>355</v>
      </c>
    </row>
    <row r="19" spans="1:5">
      <c r="A19" s="4" t="s">
        <v>356</v>
      </c>
    </row>
    <row r="20" spans="1:5">
      <c r="A20" s="3" t="s">
        <v>343</v>
      </c>
    </row>
    <row r="21" spans="1:5">
      <c r="A21" s="4" t="s">
        <v>357</v>
      </c>
      <c r="C21" s="7" t="n">
        <v>8000000</v>
      </c>
    </row>
    <row r="22" spans="1:5">
      <c r="A22" s="4" t="s">
        <v>358</v>
      </c>
      <c r="C22" s="4" t="s">
        <v>286</v>
      </c>
    </row>
    <row r="23" spans="1:5">
      <c r="A23" s="4" t="s">
        <v>359</v>
      </c>
      <c r="C23" s="6" t="n">
        <v>15</v>
      </c>
    </row>
    <row r="24" spans="1:5">
      <c r="A24" s="4" t="s">
        <v>360</v>
      </c>
      <c r="C24" s="6" t="n">
        <v>33</v>
      </c>
    </row>
    <row r="25" spans="1:5">
      <c r="A25" s="4" t="s">
        <v>361</v>
      </c>
      <c r="C25" s="7" t="n">
        <v>180000</v>
      </c>
    </row>
    <row r="26" spans="1:5">
      <c r="A26" s="4" t="s">
        <v>362</v>
      </c>
    </row>
    <row r="27" spans="1:5">
      <c r="A27" s="3" t="s">
        <v>343</v>
      </c>
    </row>
    <row r="28" spans="1:5">
      <c r="A28" s="4" t="s">
        <v>363</v>
      </c>
      <c r="C28" s="4" t="s">
        <v>364</v>
      </c>
    </row>
    <row r="29" spans="1:5">
      <c r="A29" s="4" t="s">
        <v>365</v>
      </c>
    </row>
    <row r="30" spans="1:5">
      <c r="A30" s="3" t="s">
        <v>343</v>
      </c>
    </row>
    <row r="31" spans="1:5">
      <c r="A31" s="4" t="s">
        <v>366</v>
      </c>
      <c r="C31" s="4" t="s">
        <v>367</v>
      </c>
    </row>
    <row r="32" spans="1:5">
      <c r="A32" s="4" t="s">
        <v>368</v>
      </c>
    </row>
    <row r="33" spans="1:5">
      <c r="A33" s="3" t="s">
        <v>343</v>
      </c>
    </row>
    <row r="34" spans="1:5">
      <c r="A34" s="4" t="s">
        <v>357</v>
      </c>
      <c r="C34" s="7" t="n">
        <v>4000000</v>
      </c>
    </row>
    <row r="35" spans="1:5">
      <c r="A35" s="4" t="s">
        <v>358</v>
      </c>
      <c r="C35" s="4" t="s">
        <v>369</v>
      </c>
    </row>
    <row r="36" spans="1:5">
      <c r="A36" s="4" t="s">
        <v>370</v>
      </c>
      <c r="B36" s="7" t="n">
        <v>1500000</v>
      </c>
    </row>
    <row r="37" spans="1:5">
      <c r="A37" s="4" t="s">
        <v>371</v>
      </c>
    </row>
    <row r="38" spans="1:5">
      <c r="A38" s="3" t="s">
        <v>343</v>
      </c>
    </row>
    <row r="39" spans="1:5">
      <c r="A39" s="4" t="s">
        <v>363</v>
      </c>
      <c r="C39" s="4" t="s">
        <v>3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3904</v>
      </c>
      <c r="C3" s="7" t="n">
        <v>1175</v>
      </c>
    </row>
    <row r="4" spans="1:3">
      <c r="A4" s="4" t="s">
        <v>376</v>
      </c>
      <c r="B4" s="6" t="n">
        <v>4914</v>
      </c>
      <c r="C4" s="6" t="n">
        <v>6739</v>
      </c>
    </row>
    <row r="5" spans="1:3">
      <c r="A5" s="4" t="s">
        <v>344</v>
      </c>
    </row>
    <row r="6" spans="1:3">
      <c r="A6" s="3" t="s">
        <v>374</v>
      </c>
    </row>
    <row r="7" spans="1:3">
      <c r="A7" s="4" t="s">
        <v>377</v>
      </c>
      <c r="B7" s="6" t="n">
        <v>4054</v>
      </c>
      <c r="C7" s="6" t="n">
        <v>970</v>
      </c>
    </row>
    <row r="8" spans="1:3">
      <c r="A8" s="4" t="s">
        <v>378</v>
      </c>
      <c r="B8" s="6" t="n">
        <v>-210</v>
      </c>
    </row>
    <row r="9" spans="1:3">
      <c r="A9" s="4" t="s">
        <v>375</v>
      </c>
      <c r="B9" s="6" t="n">
        <v>3844</v>
      </c>
      <c r="C9" s="6" t="n">
        <v>970</v>
      </c>
    </row>
    <row r="10" spans="1:3">
      <c r="A10" s="4" t="s">
        <v>379</v>
      </c>
      <c r="B10" s="6" t="n">
        <v>5028</v>
      </c>
      <c r="C10" s="6" t="n">
        <v>7210</v>
      </c>
    </row>
    <row r="11" spans="1:3">
      <c r="A11" s="4" t="s">
        <v>380</v>
      </c>
      <c r="B11" s="6" t="n">
        <v>-114</v>
      </c>
      <c r="C11" s="6" t="n">
        <v>-471</v>
      </c>
    </row>
    <row r="12" spans="1:3">
      <c r="A12" s="4" t="s">
        <v>376</v>
      </c>
      <c r="B12" s="6" t="n">
        <v>4914</v>
      </c>
      <c r="C12" s="6" t="n">
        <v>6739</v>
      </c>
    </row>
    <row r="13" spans="1:3">
      <c r="A13" s="4" t="s">
        <v>381</v>
      </c>
      <c r="B13" s="6" t="n">
        <v>9082</v>
      </c>
      <c r="C13" s="6" t="n">
        <v>8180</v>
      </c>
    </row>
    <row r="14" spans="1:3">
      <c r="A14" s="4" t="s">
        <v>382</v>
      </c>
      <c r="B14" s="6" t="n">
        <v>-324</v>
      </c>
      <c r="C14" s="6" t="n">
        <v>-471</v>
      </c>
    </row>
    <row r="15" spans="1:3">
      <c r="A15" s="4" t="s">
        <v>383</v>
      </c>
      <c r="B15" s="7" t="n">
        <v>8758</v>
      </c>
      <c r="C15" s="7" t="n">
        <v>77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25</v>
      </c>
    </row>
    <row r="2" spans="1:3">
      <c r="A2" s="3" t="s">
        <v>374</v>
      </c>
    </row>
    <row r="3" spans="1:3">
      <c r="A3" s="4" t="s">
        <v>385</v>
      </c>
      <c r="B3" s="7" t="n">
        <v>727</v>
      </c>
    </row>
    <row r="4" spans="1:3">
      <c r="A4" s="6" t="n">
        <v>2017</v>
      </c>
      <c r="B4" s="6" t="n">
        <v>4054</v>
      </c>
    </row>
    <row r="5" spans="1:3">
      <c r="A5" s="6" t="n">
        <v>2018</v>
      </c>
      <c r="B5" s="6" t="n">
        <v>2909</v>
      </c>
    </row>
    <row r="6" spans="1:3">
      <c r="A6" s="6" t="n">
        <v>2019</v>
      </c>
      <c r="B6" s="6" t="n">
        <v>1392</v>
      </c>
    </row>
    <row r="7" spans="1:3">
      <c r="A7" s="4" t="s">
        <v>386</v>
      </c>
      <c r="B7" s="7" t="n">
        <v>9082</v>
      </c>
      <c r="C7" s="7" t="n">
        <v>81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87</v>
      </c>
      <c r="B1" s="2" t="s">
        <v>2</v>
      </c>
      <c r="C1" s="2" t="s">
        <v>25</v>
      </c>
    </row>
    <row r="2" spans="1:3">
      <c r="A2" s="3" t="s">
        <v>140</v>
      </c>
    </row>
    <row r="3" spans="1:3">
      <c r="A3" s="4" t="s">
        <v>388</v>
      </c>
      <c r="B3" s="7" t="n">
        <v>60000</v>
      </c>
    </row>
    <row r="4" spans="1:3">
      <c r="A4" s="4" t="s">
        <v>389</v>
      </c>
      <c r="B4" s="6" t="n">
        <v>463000</v>
      </c>
      <c r="C4" s="7" t="n">
        <v>431000</v>
      </c>
    </row>
    <row r="5" spans="1:3">
      <c r="A5" s="4" t="s">
        <v>390</v>
      </c>
      <c r="B5" s="7" t="n">
        <v>403000</v>
      </c>
      <c r="C5" s="7" t="n">
        <v>25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008</v>
      </c>
      <c r="C4" s="7" t="n">
        <v>6671</v>
      </c>
      <c r="D4" s="7" t="n">
        <v>19731</v>
      </c>
      <c r="E4" s="7" t="n">
        <v>19108</v>
      </c>
    </row>
    <row r="5" spans="1:5">
      <c r="A5" s="4" t="s">
        <v>76</v>
      </c>
      <c r="B5" s="6" t="n">
        <v>156</v>
      </c>
      <c r="C5" s="6" t="n">
        <v>421</v>
      </c>
      <c r="D5" s="6" t="n">
        <v>299</v>
      </c>
      <c r="E5" s="6" t="n">
        <v>638</v>
      </c>
    </row>
    <row r="6" spans="1:5">
      <c r="A6" s="4" t="s">
        <v>77</v>
      </c>
      <c r="B6" s="6" t="n">
        <v>7164</v>
      </c>
      <c r="C6" s="6" t="n">
        <v>7092</v>
      </c>
      <c r="D6" s="6" t="n">
        <v>20030</v>
      </c>
      <c r="E6" s="6" t="n">
        <v>19746</v>
      </c>
    </row>
    <row r="7" spans="1:5">
      <c r="A7" s="4" t="s">
        <v>78</v>
      </c>
      <c r="B7" s="6" t="n">
        <v>2859</v>
      </c>
      <c r="C7" s="6" t="n">
        <v>3458</v>
      </c>
      <c r="D7" s="6" t="n">
        <v>8563</v>
      </c>
      <c r="E7" s="6" t="n">
        <v>8689</v>
      </c>
    </row>
    <row r="8" spans="1:5">
      <c r="A8" s="4" t="s">
        <v>79</v>
      </c>
      <c r="B8" s="6" t="n">
        <v>4305</v>
      </c>
      <c r="C8" s="6" t="n">
        <v>3634</v>
      </c>
      <c r="D8" s="6" t="n">
        <v>11467</v>
      </c>
      <c r="E8" s="6" t="n">
        <v>11057</v>
      </c>
    </row>
    <row r="9" spans="1:5">
      <c r="A9" s="3" t="s">
        <v>80</v>
      </c>
    </row>
    <row r="10" spans="1:5">
      <c r="A10" s="4" t="s">
        <v>81</v>
      </c>
      <c r="B10" s="6" t="n">
        <v>3111</v>
      </c>
      <c r="C10" s="6" t="n">
        <v>5081</v>
      </c>
      <c r="D10" s="6" t="n">
        <v>14342</v>
      </c>
      <c r="E10" s="6" t="n">
        <v>14723</v>
      </c>
    </row>
    <row r="11" spans="1:5">
      <c r="A11" s="4" t="s">
        <v>82</v>
      </c>
      <c r="B11" s="6" t="n">
        <v>1586</v>
      </c>
      <c r="C11" s="6" t="n">
        <v>1634</v>
      </c>
      <c r="D11" s="6" t="n">
        <v>4881</v>
      </c>
      <c r="E11" s="6" t="n">
        <v>5208</v>
      </c>
    </row>
    <row r="12" spans="1:5">
      <c r="A12" s="4" t="s">
        <v>83</v>
      </c>
      <c r="B12" s="6" t="n">
        <v>788</v>
      </c>
      <c r="C12" s="6" t="n">
        <v>1198</v>
      </c>
      <c r="D12" s="6" t="n">
        <v>2476</v>
      </c>
      <c r="E12" s="6" t="n">
        <v>2652</v>
      </c>
    </row>
    <row r="13" spans="1:5">
      <c r="A13" s="4" t="s">
        <v>84</v>
      </c>
      <c r="B13" s="6" t="n">
        <v>5485</v>
      </c>
      <c r="C13" s="6" t="n">
        <v>7913</v>
      </c>
      <c r="D13" s="6" t="n">
        <v>21699</v>
      </c>
      <c r="E13" s="6" t="n">
        <v>22583</v>
      </c>
    </row>
    <row r="14" spans="1:5">
      <c r="A14" s="4" t="s">
        <v>85</v>
      </c>
      <c r="B14" s="6" t="n">
        <v>-1180</v>
      </c>
      <c r="C14" s="6" t="n">
        <v>-4279</v>
      </c>
      <c r="D14" s="6" t="n">
        <v>-10232</v>
      </c>
      <c r="E14" s="6" t="n">
        <v>-11526</v>
      </c>
    </row>
    <row r="15" spans="1:5">
      <c r="A15" s="4" t="s">
        <v>86</v>
      </c>
      <c r="B15" s="6" t="n">
        <v>-798</v>
      </c>
      <c r="C15" s="6" t="n">
        <v>-231</v>
      </c>
      <c r="D15" s="6" t="n">
        <v>-1982</v>
      </c>
      <c r="E15" s="6" t="n">
        <v>-414</v>
      </c>
    </row>
    <row r="16" spans="1:5">
      <c r="A16" s="4" t="s">
        <v>87</v>
      </c>
      <c r="B16" s="6" t="n">
        <v>534</v>
      </c>
      <c r="C16" s="6" t="n">
        <v>1</v>
      </c>
      <c r="D16" s="6" t="n">
        <v>814</v>
      </c>
      <c r="E16" s="6" t="n">
        <v>10</v>
      </c>
    </row>
    <row r="17" spans="1:5">
      <c r="A17" s="4" t="s">
        <v>88</v>
      </c>
      <c r="B17" s="7" t="n">
        <v>-1444</v>
      </c>
      <c r="C17" s="7" t="n">
        <v>-4509</v>
      </c>
      <c r="D17" s="7" t="n">
        <v>-11400</v>
      </c>
      <c r="E17" s="7" t="n">
        <v>-11930</v>
      </c>
    </row>
    <row r="18" spans="1:5">
      <c r="A18" s="4" t="s">
        <v>89</v>
      </c>
      <c r="B18" s="9" t="n">
        <v>-0.54</v>
      </c>
      <c r="C18" s="9" t="n">
        <v>-1.77</v>
      </c>
      <c r="D18" s="9" t="n">
        <v>-4.4</v>
      </c>
      <c r="E18" s="9" t="n">
        <v>-4.67</v>
      </c>
    </row>
    <row r="19" spans="1:5">
      <c r="A19" s="4" t="s">
        <v>90</v>
      </c>
      <c r="B19" s="6" t="n">
        <v>2657574</v>
      </c>
      <c r="C19" s="6" t="n">
        <v>2552185</v>
      </c>
      <c r="D19" s="6" t="n">
        <v>2589704</v>
      </c>
      <c r="E19" s="6" t="n">
        <v>25521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91</v>
      </c>
      <c r="B1" s="2" t="s">
        <v>1</v>
      </c>
    </row>
    <row r="2" spans="1:5">
      <c r="B2" s="2" t="s">
        <v>2</v>
      </c>
      <c r="C2" s="2" t="s">
        <v>392</v>
      </c>
      <c r="D2" s="2" t="s">
        <v>393</v>
      </c>
      <c r="E2" s="2" t="s">
        <v>25</v>
      </c>
    </row>
    <row r="3" spans="1:5">
      <c r="A3" s="3" t="s">
        <v>143</v>
      </c>
    </row>
    <row r="4" spans="1:5">
      <c r="A4" s="4" t="s">
        <v>394</v>
      </c>
      <c r="C4" s="6" t="n">
        <v>281080000</v>
      </c>
      <c r="D4" s="6" t="n">
        <v>243080000</v>
      </c>
    </row>
    <row r="5" spans="1:5">
      <c r="A5" s="4" t="s">
        <v>68</v>
      </c>
      <c r="B5" s="6" t="n">
        <v>204000000</v>
      </c>
      <c r="C5" s="6" t="n">
        <v>204000000</v>
      </c>
      <c r="D5" s="6" t="n">
        <v>175000000</v>
      </c>
      <c r="E5" s="6" t="n">
        <v>175000000</v>
      </c>
    </row>
    <row r="6" spans="1:5">
      <c r="A6" s="4" t="s">
        <v>67</v>
      </c>
      <c r="B6" s="8" t="n">
        <v>0.0001</v>
      </c>
      <c r="D6" s="8" t="n">
        <v>0.0001</v>
      </c>
      <c r="E6" s="8" t="n">
        <v>0.0001</v>
      </c>
    </row>
    <row r="7" spans="1:5">
      <c r="A7" s="4" t="s">
        <v>63</v>
      </c>
      <c r="B7" s="6" t="n">
        <v>77080000</v>
      </c>
      <c r="C7" s="6" t="n">
        <v>77080000</v>
      </c>
      <c r="D7" s="6" t="n">
        <v>68080000</v>
      </c>
      <c r="E7" s="6" t="n">
        <v>68080000</v>
      </c>
    </row>
    <row r="8" spans="1:5">
      <c r="A8" s="4" t="s">
        <v>62</v>
      </c>
      <c r="B8" s="8" t="n">
        <v>0.0001</v>
      </c>
      <c r="D8" s="8" t="n">
        <v>0.0001</v>
      </c>
      <c r="E8" s="8" t="n">
        <v>0.0001</v>
      </c>
    </row>
    <row r="9" spans="1:5">
      <c r="A9" s="4" t="s">
        <v>395</v>
      </c>
      <c r="B9"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6</v>
      </c>
      <c r="B1" s="2" t="s">
        <v>2</v>
      </c>
      <c r="C1" s="2" t="s">
        <v>392</v>
      </c>
      <c r="D1" s="2" t="s">
        <v>393</v>
      </c>
      <c r="E1" s="2" t="s">
        <v>25</v>
      </c>
    </row>
    <row r="2" spans="1:5">
      <c r="A2" s="3" t="s">
        <v>397</v>
      </c>
    </row>
    <row r="3" spans="1:5">
      <c r="A3" s="4" t="s">
        <v>398</v>
      </c>
      <c r="B3" s="6" t="n">
        <v>77080000</v>
      </c>
      <c r="C3" s="6" t="n">
        <v>77080000</v>
      </c>
      <c r="D3" s="6" t="n">
        <v>68080000</v>
      </c>
      <c r="E3" s="6" t="n">
        <v>68080000</v>
      </c>
    </row>
    <row r="4" spans="1:5">
      <c r="A4" s="4" t="s">
        <v>399</v>
      </c>
      <c r="B4" s="6" t="n">
        <v>2486199</v>
      </c>
      <c r="E4" s="6" t="n">
        <v>2486199</v>
      </c>
    </row>
    <row r="5" spans="1:5">
      <c r="A5" s="4" t="s">
        <v>400</v>
      </c>
      <c r="B5" s="7" t="n">
        <v>64642</v>
      </c>
      <c r="E5" s="7" t="n">
        <v>64642</v>
      </c>
    </row>
    <row r="6" spans="1:5">
      <c r="A6" s="4" t="s">
        <v>401</v>
      </c>
      <c r="B6" s="7" t="n">
        <v>64642</v>
      </c>
      <c r="E6" s="7" t="n">
        <v>64642</v>
      </c>
    </row>
    <row r="7" spans="1:5">
      <c r="A7" s="4" t="s">
        <v>402</v>
      </c>
    </row>
    <row r="8" spans="1:5">
      <c r="A8" s="3" t="s">
        <v>397</v>
      </c>
    </row>
    <row r="9" spans="1:5">
      <c r="A9" s="4" t="s">
        <v>398</v>
      </c>
      <c r="B9" s="6" t="n">
        <v>35580000</v>
      </c>
      <c r="E9" s="6" t="n">
        <v>35580000</v>
      </c>
    </row>
    <row r="10" spans="1:5">
      <c r="A10" s="4" t="s">
        <v>399</v>
      </c>
      <c r="B10" s="6" t="n">
        <v>1365379</v>
      </c>
      <c r="E10" s="6" t="n">
        <v>1365379</v>
      </c>
    </row>
    <row r="11" spans="1:5">
      <c r="A11" s="4" t="s">
        <v>400</v>
      </c>
      <c r="B11" s="7" t="n">
        <v>35500</v>
      </c>
      <c r="E11" s="7" t="n">
        <v>35500</v>
      </c>
    </row>
    <row r="12" spans="1:5">
      <c r="A12" s="4" t="s">
        <v>401</v>
      </c>
      <c r="B12" s="7" t="n">
        <v>35500</v>
      </c>
      <c r="E12" s="7" t="n">
        <v>35500</v>
      </c>
    </row>
    <row r="13" spans="1:5">
      <c r="A13" s="4" t="s">
        <v>403</v>
      </c>
    </row>
    <row r="14" spans="1:5">
      <c r="A14" s="3" t="s">
        <v>397</v>
      </c>
    </row>
    <row r="15" spans="1:5">
      <c r="A15" s="4" t="s">
        <v>398</v>
      </c>
      <c r="B15" s="6" t="n">
        <v>41500000</v>
      </c>
      <c r="E15" s="6" t="n">
        <v>32500000</v>
      </c>
    </row>
    <row r="16" spans="1:5">
      <c r="A16" s="4" t="s">
        <v>399</v>
      </c>
      <c r="B16" s="6" t="n">
        <v>1120820</v>
      </c>
      <c r="E16" s="6" t="n">
        <v>1120820</v>
      </c>
    </row>
    <row r="17" spans="1:5">
      <c r="A17" s="4" t="s">
        <v>400</v>
      </c>
      <c r="B17" s="7" t="n">
        <v>29142</v>
      </c>
      <c r="E17" s="7" t="n">
        <v>29142</v>
      </c>
    </row>
    <row r="18" spans="1:5">
      <c r="A18" s="4" t="s">
        <v>401</v>
      </c>
      <c r="B18" s="7" t="n">
        <v>29142</v>
      </c>
      <c r="E18" s="7" t="n">
        <v>291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4</v>
      </c>
      <c r="B1" s="2" t="s">
        <v>2</v>
      </c>
      <c r="C1" s="2" t="s">
        <v>25</v>
      </c>
    </row>
    <row r="2" spans="1:3">
      <c r="A2" s="3" t="s">
        <v>405</v>
      </c>
    </row>
    <row r="3" spans="1:3">
      <c r="A3" s="4" t="s">
        <v>406</v>
      </c>
      <c r="B3" s="6" t="n">
        <v>3833837</v>
      </c>
      <c r="C3" s="6" t="n">
        <v>3496394</v>
      </c>
    </row>
    <row r="4" spans="1:3">
      <c r="A4" s="4" t="s">
        <v>185</v>
      </c>
    </row>
    <row r="5" spans="1:3">
      <c r="A5" s="3" t="s">
        <v>405</v>
      </c>
    </row>
    <row r="6" spans="1:3">
      <c r="A6" s="4" t="s">
        <v>406</v>
      </c>
      <c r="B6" s="6" t="n">
        <v>27690</v>
      </c>
      <c r="C6" s="6" t="n">
        <v>27690</v>
      </c>
    </row>
    <row r="7" spans="1:3">
      <c r="A7" s="4" t="s">
        <v>407</v>
      </c>
    </row>
    <row r="8" spans="1:3">
      <c r="A8" s="3" t="s">
        <v>405</v>
      </c>
    </row>
    <row r="9" spans="1:3">
      <c r="A9" s="4" t="s">
        <v>406</v>
      </c>
      <c r="B9" s="6" t="n">
        <v>1262294</v>
      </c>
      <c r="C9" s="6" t="n">
        <v>927175</v>
      </c>
    </row>
    <row r="10" spans="1:3">
      <c r="A10" s="4" t="s">
        <v>408</v>
      </c>
    </row>
    <row r="11" spans="1:3">
      <c r="A11" s="3" t="s">
        <v>405</v>
      </c>
    </row>
    <row r="12" spans="1:3">
      <c r="A12" s="4" t="s">
        <v>406</v>
      </c>
      <c r="B12" s="6" t="n">
        <v>57654</v>
      </c>
      <c r="C12" s="6" t="n">
        <v>55330</v>
      </c>
    </row>
    <row r="13" spans="1:3">
      <c r="A13" s="4" t="s">
        <v>409</v>
      </c>
    </row>
    <row r="14" spans="1:3">
      <c r="A14" s="3" t="s">
        <v>405</v>
      </c>
    </row>
    <row r="15" spans="1:3">
      <c r="A15" s="4" t="s">
        <v>406</v>
      </c>
      <c r="B15" s="6" t="n">
        <v>2486199</v>
      </c>
      <c r="C15" s="6" t="n">
        <v>24861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410</v>
      </c>
      <c r="B1" s="2" t="s">
        <v>1</v>
      </c>
      <c r="C1" s="2" t="s">
        <v>325</v>
      </c>
    </row>
    <row r="2" spans="1:3">
      <c r="B2" s="2" t="s">
        <v>411</v>
      </c>
      <c r="C2" s="2" t="s">
        <v>412</v>
      </c>
    </row>
    <row r="3" spans="1:3">
      <c r="A3" s="3" t="s">
        <v>146</v>
      </c>
    </row>
    <row r="4" spans="1:3">
      <c r="A4" s="4" t="s">
        <v>413</v>
      </c>
      <c r="B4" s="6" t="n">
        <v>55330</v>
      </c>
    </row>
    <row r="5" spans="1:3">
      <c r="A5" s="4" t="s">
        <v>414</v>
      </c>
      <c r="B5" s="6" t="n">
        <v>348078</v>
      </c>
    </row>
    <row r="6" spans="1:3">
      <c r="A6" s="4" t="s">
        <v>415</v>
      </c>
      <c r="B6" s="6" t="n">
        <v>-406023</v>
      </c>
    </row>
    <row r="7" spans="1:3">
      <c r="A7" s="4" t="s">
        <v>416</v>
      </c>
      <c r="B7" s="6" t="n">
        <v>0</v>
      </c>
    </row>
    <row r="8" spans="1:3">
      <c r="A8" s="4" t="s">
        <v>417</v>
      </c>
      <c r="B8" s="6" t="n">
        <v>60269</v>
      </c>
    </row>
    <row r="9" spans="1:3">
      <c r="A9" s="4" t="s">
        <v>418</v>
      </c>
      <c r="B9" s="6" t="n">
        <v>57654</v>
      </c>
      <c r="C9" s="6" t="n">
        <v>55330</v>
      </c>
    </row>
    <row r="10" spans="1:3">
      <c r="A10" s="4" t="s">
        <v>419</v>
      </c>
      <c r="B10" s="6" t="n">
        <v>927175</v>
      </c>
    </row>
    <row r="11" spans="1:3">
      <c r="A11" s="4" t="s">
        <v>420</v>
      </c>
      <c r="B11" s="6" t="n">
        <v>0</v>
      </c>
    </row>
    <row r="12" spans="1:3">
      <c r="A12" s="4" t="s">
        <v>421</v>
      </c>
      <c r="B12" s="6" t="n">
        <v>406023</v>
      </c>
    </row>
    <row r="13" spans="1:3">
      <c r="A13" s="4" t="s">
        <v>422</v>
      </c>
      <c r="B13" s="6" t="n">
        <v>-10635</v>
      </c>
    </row>
    <row r="14" spans="1:3">
      <c r="A14" s="4" t="s">
        <v>423</v>
      </c>
      <c r="B14" s="6" t="n">
        <v>-60269</v>
      </c>
    </row>
    <row r="15" spans="1:3">
      <c r="A15" s="4" t="s">
        <v>424</v>
      </c>
      <c r="B15" s="6" t="n">
        <v>1262294</v>
      </c>
      <c r="C15" s="6" t="n">
        <v>927175</v>
      </c>
    </row>
    <row r="16" spans="1:3">
      <c r="A16" s="4" t="s">
        <v>425</v>
      </c>
      <c r="B16" s="6" t="n">
        <v>680667</v>
      </c>
      <c r="C16" s="6" t="n">
        <v>590847</v>
      </c>
    </row>
    <row r="17" spans="1:3">
      <c r="A17" s="4" t="s">
        <v>426</v>
      </c>
      <c r="B17" s="6" t="n">
        <v>1262294</v>
      </c>
      <c r="C17" s="6" t="n">
        <v>927175</v>
      </c>
    </row>
    <row r="18" spans="1:3">
      <c r="A18" s="4" t="s">
        <v>427</v>
      </c>
      <c r="B18" s="9" t="n">
        <v>4.43</v>
      </c>
    </row>
    <row r="19" spans="1:3">
      <c r="A19" s="4" t="s">
        <v>428</v>
      </c>
      <c r="B19" s="6" t="n">
        <v>0</v>
      </c>
    </row>
    <row r="20" spans="1:3">
      <c r="A20" s="4" t="s">
        <v>429</v>
      </c>
      <c r="B20" s="12" t="n">
        <v>15.86</v>
      </c>
    </row>
    <row r="21" spans="1:3">
      <c r="A21" s="4" t="s">
        <v>430</v>
      </c>
      <c r="B21" s="12" t="n">
        <v>4.43</v>
      </c>
    </row>
    <row r="22" spans="1:3">
      <c r="A22" s="4" t="s">
        <v>431</v>
      </c>
      <c r="B22" s="12" t="n">
        <v>4.42</v>
      </c>
    </row>
    <row r="23" spans="1:3">
      <c r="A23" s="4" t="s">
        <v>432</v>
      </c>
      <c r="B23" s="12" t="n">
        <v>8.109999999999999</v>
      </c>
      <c r="C23" s="9" t="n">
        <v>4.43</v>
      </c>
    </row>
    <row r="24" spans="1:3">
      <c r="A24" s="4" t="s">
        <v>433</v>
      </c>
      <c r="B24" s="12" t="n">
        <v>4.73</v>
      </c>
      <c r="C24" s="12" t="n">
        <v>4.42</v>
      </c>
    </row>
    <row r="25" spans="1:3">
      <c r="A25" s="4" t="s">
        <v>434</v>
      </c>
      <c r="B25" s="9" t="n">
        <v>8.109999999999999</v>
      </c>
      <c r="C25" s="9" t="n">
        <v>4.43</v>
      </c>
    </row>
    <row r="26" spans="1:3">
      <c r="A26" s="4" t="s">
        <v>435</v>
      </c>
      <c r="B26" s="4" t="s">
        <v>436</v>
      </c>
      <c r="C26" s="4" t="s">
        <v>437</v>
      </c>
    </row>
    <row r="27" spans="1:3">
      <c r="A27" s="4" t="s">
        <v>438</v>
      </c>
      <c r="B27" s="4" t="s">
        <v>439</v>
      </c>
      <c r="C27" s="4" t="s">
        <v>440</v>
      </c>
    </row>
    <row r="28" spans="1:3">
      <c r="A28" s="4" t="s">
        <v>441</v>
      </c>
      <c r="B28" s="4" t="s">
        <v>436</v>
      </c>
      <c r="C28" s="4" t="s">
        <v>437</v>
      </c>
    </row>
    <row r="29" spans="1:3">
      <c r="A29" s="4" t="s">
        <v>442</v>
      </c>
      <c r="B29" s="7" t="n">
        <v>3056</v>
      </c>
      <c r="C29" s="7" t="n">
        <v>6500</v>
      </c>
    </row>
    <row r="30" spans="1:3">
      <c r="A30" s="4" t="s">
        <v>443</v>
      </c>
      <c r="B30" s="6" t="n">
        <v>0</v>
      </c>
      <c r="C30" s="6" t="n">
        <v>0</v>
      </c>
    </row>
    <row r="31" spans="1:3">
      <c r="A31" s="4" t="s">
        <v>444</v>
      </c>
      <c r="B31" s="6" t="n">
        <v>75</v>
      </c>
    </row>
    <row r="32" spans="1:3">
      <c r="A32" s="4" t="s">
        <v>445</v>
      </c>
      <c r="B32" s="6" t="n">
        <v>0</v>
      </c>
      <c r="C32" s="6" t="n">
        <v>0</v>
      </c>
    </row>
    <row r="33" spans="1:3">
      <c r="A33" s="4" t="s">
        <v>446</v>
      </c>
      <c r="B33" s="6" t="n">
        <v>2368</v>
      </c>
      <c r="C33" s="6" t="n">
        <v>4148</v>
      </c>
    </row>
    <row r="34" spans="1:3">
      <c r="A34" s="4" t="s">
        <v>447</v>
      </c>
      <c r="B34" s="7" t="n">
        <v>3056</v>
      </c>
      <c r="C34" s="7" t="n">
        <v>6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r="1" spans="1:6">
      <c r="A1" s="1" t="s">
        <v>448</v>
      </c>
      <c r="B1" s="2" t="s">
        <v>72</v>
      </c>
      <c r="D1" s="2" t="s">
        <v>1</v>
      </c>
    </row>
    <row r="2" spans="1:6">
      <c r="B2" s="2" t="s">
        <v>2</v>
      </c>
      <c r="C2" s="2" t="s">
        <v>73</v>
      </c>
      <c r="D2" s="2" t="s">
        <v>2</v>
      </c>
      <c r="E2" s="2" t="s">
        <v>73</v>
      </c>
      <c r="F2" s="2" t="s">
        <v>25</v>
      </c>
    </row>
    <row r="3" spans="1:6">
      <c r="A3" s="3" t="s">
        <v>449</v>
      </c>
    </row>
    <row r="4" spans="1:6">
      <c r="A4" s="4" t="s">
        <v>450</v>
      </c>
      <c r="B4" s="7" t="n">
        <v>129000</v>
      </c>
      <c r="C4" s="7" t="n">
        <v>102000</v>
      </c>
      <c r="D4" s="7" t="n">
        <v>415000</v>
      </c>
      <c r="E4" s="7" t="n">
        <v>271000</v>
      </c>
    </row>
    <row r="5" spans="1:6">
      <c r="A5" s="4" t="s">
        <v>451</v>
      </c>
      <c r="D5" s="6" t="n">
        <v>406023</v>
      </c>
    </row>
    <row r="6" spans="1:6">
      <c r="A6" s="4" t="s">
        <v>452</v>
      </c>
      <c r="B6" s="6" t="n">
        <v>2000000</v>
      </c>
      <c r="D6" s="7" t="n">
        <v>2000000</v>
      </c>
    </row>
    <row r="7" spans="1:6">
      <c r="A7" s="4" t="s">
        <v>453</v>
      </c>
      <c r="D7" s="4" t="s">
        <v>454</v>
      </c>
    </row>
    <row r="8" spans="1:6">
      <c r="A8" s="4" t="s">
        <v>455</v>
      </c>
      <c r="B8" s="7" t="n">
        <v>309000</v>
      </c>
      <c r="C8" s="6" t="n">
        <v>115000</v>
      </c>
      <c r="D8" s="7" t="n">
        <v>520000</v>
      </c>
      <c r="E8" s="6" t="n">
        <v>301000</v>
      </c>
    </row>
    <row r="9" spans="1:6">
      <c r="A9" s="4" t="s">
        <v>456</v>
      </c>
      <c r="B9" s="6" t="n">
        <v>1262294</v>
      </c>
      <c r="D9" s="6" t="n">
        <v>1262294</v>
      </c>
      <c r="F9" s="6" t="n">
        <v>927175</v>
      </c>
    </row>
    <row r="10" spans="1:6">
      <c r="A10" s="4" t="s">
        <v>457</v>
      </c>
      <c r="B10" s="9" t="n">
        <v>8.109999999999999</v>
      </c>
      <c r="D10" s="9" t="n">
        <v>8.109999999999999</v>
      </c>
      <c r="F10" s="9" t="n">
        <v>4.43</v>
      </c>
    </row>
    <row r="11" spans="1:6">
      <c r="A11" s="4" t="s">
        <v>458</v>
      </c>
    </row>
    <row r="12" spans="1:6">
      <c r="A12" s="3" t="s">
        <v>449</v>
      </c>
    </row>
    <row r="13" spans="1:6">
      <c r="A13" s="4" t="s">
        <v>455</v>
      </c>
      <c r="B13" s="7" t="n">
        <v>279000</v>
      </c>
      <c r="C13" s="7" t="n">
        <v>110000</v>
      </c>
      <c r="D13" s="7" t="n">
        <v>480000</v>
      </c>
      <c r="E13" s="7" t="n">
        <v>289000</v>
      </c>
    </row>
    <row r="14" spans="1:6">
      <c r="A14" s="4" t="s">
        <v>459</v>
      </c>
    </row>
    <row r="15" spans="1:6">
      <c r="A15" s="3" t="s">
        <v>449</v>
      </c>
    </row>
    <row r="16" spans="1:6">
      <c r="A16" s="4" t="s">
        <v>451</v>
      </c>
      <c r="B16" s="6" t="n">
        <v>21633</v>
      </c>
      <c r="C16" s="6" t="n">
        <v>0</v>
      </c>
      <c r="D16" s="6" t="n">
        <v>21633</v>
      </c>
      <c r="E16" s="6" t="n">
        <v>0</v>
      </c>
    </row>
    <row r="17" spans="1:6">
      <c r="A17" s="4" t="s">
        <v>455</v>
      </c>
      <c r="B17" s="7" t="n">
        <v>30000</v>
      </c>
      <c r="C17" s="7" t="n">
        <v>5000</v>
      </c>
      <c r="D17" s="7" t="n">
        <v>40000</v>
      </c>
      <c r="E17" s="7" t="n">
        <v>12000</v>
      </c>
    </row>
    <row r="18" spans="1:6">
      <c r="A18" s="4" t="s">
        <v>456</v>
      </c>
      <c r="B18" s="6" t="n">
        <v>32324</v>
      </c>
      <c r="D18" s="6" t="n">
        <v>32324</v>
      </c>
    </row>
    <row r="19" spans="1:6">
      <c r="A19" s="4" t="s">
        <v>457</v>
      </c>
      <c r="B19" s="9" t="n">
        <v>12.08</v>
      </c>
      <c r="D19" s="9" t="n">
        <v>12.08</v>
      </c>
    </row>
    <row r="20" spans="1:6">
      <c r="A20" s="4" t="s">
        <v>460</v>
      </c>
    </row>
    <row r="21" spans="1:6">
      <c r="A21" s="3" t="s">
        <v>449</v>
      </c>
    </row>
    <row r="22" spans="1:6">
      <c r="A22" s="4" t="s">
        <v>461</v>
      </c>
      <c r="B22" s="9" t="n">
        <v>3.86</v>
      </c>
      <c r="C22" s="9" t="n">
        <v>6.24</v>
      </c>
      <c r="D22" s="9" t="n">
        <v>3.86</v>
      </c>
      <c r="E22" s="9" t="n">
        <v>4.28</v>
      </c>
    </row>
    <row r="23" spans="1:6">
      <c r="A23" s="4" t="s">
        <v>462</v>
      </c>
    </row>
    <row r="24" spans="1:6">
      <c r="A24" s="3" t="s">
        <v>449</v>
      </c>
    </row>
    <row r="25" spans="1:6">
      <c r="A25" s="4" t="s">
        <v>463</v>
      </c>
      <c r="B25" s="6" t="n">
        <v>500000</v>
      </c>
      <c r="D25" s="6" t="n">
        <v>500000</v>
      </c>
    </row>
    <row r="26" spans="1:6">
      <c r="A26" s="4" t="s">
        <v>464</v>
      </c>
      <c r="D26" s="4" t="s">
        <v>465</v>
      </c>
    </row>
    <row r="27" spans="1:6">
      <c r="A27" s="4" t="s">
        <v>466</v>
      </c>
    </row>
    <row r="28" spans="1:6">
      <c r="A28" s="3" t="s">
        <v>449</v>
      </c>
    </row>
    <row r="29" spans="1:6">
      <c r="A29" s="4" t="s">
        <v>463</v>
      </c>
      <c r="B29" s="6" t="n">
        <v>96153</v>
      </c>
      <c r="D29" s="6" t="n">
        <v>96153</v>
      </c>
    </row>
    <row r="30" spans="1:6">
      <c r="A30" s="4" t="s">
        <v>464</v>
      </c>
      <c r="D30" s="4" t="s">
        <v>467</v>
      </c>
    </row>
    <row r="31" spans="1:6">
      <c r="A31" s="4" t="s">
        <v>468</v>
      </c>
    </row>
    <row r="32" spans="1:6">
      <c r="A32" s="3" t="s">
        <v>449</v>
      </c>
    </row>
    <row r="33" spans="1:6">
      <c r="A33" s="4" t="s">
        <v>451</v>
      </c>
      <c r="D33"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9</v>
      </c>
      <c r="B1" s="2" t="s">
        <v>72</v>
      </c>
      <c r="D1" s="2" t="s">
        <v>1</v>
      </c>
    </row>
    <row r="2" spans="1:5">
      <c r="B2" s="2" t="s">
        <v>2</v>
      </c>
      <c r="C2" s="2" t="s">
        <v>73</v>
      </c>
      <c r="D2" s="2" t="s">
        <v>2</v>
      </c>
      <c r="E2" s="2" t="s">
        <v>73</v>
      </c>
    </row>
    <row r="3" spans="1:5">
      <c r="A3" s="3" t="s">
        <v>470</v>
      </c>
    </row>
    <row r="4" spans="1:5">
      <c r="A4" s="4" t="s">
        <v>455</v>
      </c>
      <c r="B4" s="7" t="n">
        <v>309</v>
      </c>
      <c r="C4" s="7" t="n">
        <v>115</v>
      </c>
      <c r="D4" s="7" t="n">
        <v>520</v>
      </c>
      <c r="E4" s="7" t="n">
        <v>301</v>
      </c>
    </row>
    <row r="5" spans="1:5">
      <c r="A5" s="4" t="s">
        <v>471</v>
      </c>
    </row>
    <row r="6" spans="1:5">
      <c r="A6" s="3" t="s">
        <v>470</v>
      </c>
    </row>
    <row r="7" spans="1:5">
      <c r="A7" s="4" t="s">
        <v>455</v>
      </c>
      <c r="B7" s="6" t="n">
        <v>99</v>
      </c>
      <c r="C7" s="6" t="n">
        <v>45</v>
      </c>
      <c r="D7" s="6" t="n">
        <v>188</v>
      </c>
      <c r="E7" s="6" t="n">
        <v>119</v>
      </c>
    </row>
    <row r="8" spans="1:5">
      <c r="A8" s="4" t="s">
        <v>472</v>
      </c>
    </row>
    <row r="9" spans="1:5">
      <c r="A9" s="3" t="s">
        <v>470</v>
      </c>
    </row>
    <row r="10" spans="1:5">
      <c r="A10" s="4" t="s">
        <v>455</v>
      </c>
      <c r="B10" s="6" t="n">
        <v>182</v>
      </c>
      <c r="C10" s="6" t="n">
        <v>52</v>
      </c>
      <c r="D10" s="6" t="n">
        <v>282</v>
      </c>
      <c r="E10" s="6" t="n">
        <v>137</v>
      </c>
    </row>
    <row r="11" spans="1:5">
      <c r="A11" s="4" t="s">
        <v>473</v>
      </c>
    </row>
    <row r="12" spans="1:5">
      <c r="A12" s="3" t="s">
        <v>470</v>
      </c>
    </row>
    <row r="13" spans="1:5">
      <c r="A13" s="4" t="s">
        <v>455</v>
      </c>
      <c r="B13" s="7" t="n">
        <v>28</v>
      </c>
      <c r="C13" s="7" t="n">
        <v>18</v>
      </c>
      <c r="D13" s="7" t="n">
        <v>50</v>
      </c>
      <c r="E13" s="7" t="n">
        <v>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 customWidth="1" max="5" min="5" width="24"/>
  </cols>
  <sheetData>
    <row r="1" spans="1:5">
      <c r="A1" s="1" t="s">
        <v>474</v>
      </c>
      <c r="B1" s="2" t="s">
        <v>72</v>
      </c>
      <c r="D1" s="2" t="s">
        <v>1</v>
      </c>
    </row>
    <row r="2" spans="1:5">
      <c r="B2" s="2" t="s">
        <v>2</v>
      </c>
      <c r="C2" s="2" t="s">
        <v>73</v>
      </c>
      <c r="D2" s="2" t="s">
        <v>2</v>
      </c>
      <c r="E2" s="2" t="s">
        <v>73</v>
      </c>
    </row>
    <row r="3" spans="1:5">
      <c r="A3" s="3" t="s">
        <v>449</v>
      </c>
    </row>
    <row r="4" spans="1:5">
      <c r="A4" s="4" t="s">
        <v>475</v>
      </c>
      <c r="B4" s="4" t="s">
        <v>476</v>
      </c>
      <c r="C4" s="4" t="s">
        <v>477</v>
      </c>
      <c r="D4" s="4" t="s">
        <v>476</v>
      </c>
      <c r="E4" s="4" t="s">
        <v>477</v>
      </c>
    </row>
    <row r="5" spans="1:5">
      <c r="A5" s="4" t="s">
        <v>478</v>
      </c>
      <c r="B5" s="4" t="s">
        <v>479</v>
      </c>
      <c r="C5" s="4" t="s">
        <v>480</v>
      </c>
      <c r="D5" s="4" t="s">
        <v>479</v>
      </c>
      <c r="E5" s="4" t="s">
        <v>481</v>
      </c>
    </row>
    <row r="6" spans="1:5">
      <c r="A6" s="4" t="s">
        <v>482</v>
      </c>
      <c r="B6" s="4" t="s">
        <v>483</v>
      </c>
      <c r="C6" s="4" t="s">
        <v>484</v>
      </c>
      <c r="D6" s="4" t="s">
        <v>483</v>
      </c>
      <c r="E6" s="4" t="s">
        <v>485</v>
      </c>
    </row>
    <row r="7" spans="1:5">
      <c r="A7" s="4" t="s">
        <v>486</v>
      </c>
      <c r="B7" s="4" t="s">
        <v>487</v>
      </c>
      <c r="C7" s="4" t="s">
        <v>488</v>
      </c>
      <c r="D7" s="4" t="s">
        <v>487</v>
      </c>
      <c r="E7" s="4" t="s">
        <v>489</v>
      </c>
    </row>
    <row r="8" spans="1:5">
      <c r="A8" s="4" t="s">
        <v>278</v>
      </c>
      <c r="B8" s="4" t="s">
        <v>279</v>
      </c>
      <c r="C8" s="4" t="s">
        <v>279</v>
      </c>
      <c r="D8" s="4" t="s">
        <v>279</v>
      </c>
      <c r="E8" s="4" t="s">
        <v>279</v>
      </c>
    </row>
    <row r="9" spans="1:5">
      <c r="A9" s="4" t="s">
        <v>280</v>
      </c>
    </row>
    <row r="10" spans="1:5">
      <c r="A10" s="3" t="s">
        <v>449</v>
      </c>
    </row>
    <row r="11" spans="1:5">
      <c r="A11" s="4" t="s">
        <v>285</v>
      </c>
      <c r="B11" s="4" t="s">
        <v>490</v>
      </c>
      <c r="C11" s="4" t="s">
        <v>491</v>
      </c>
      <c r="D11" s="4" t="s">
        <v>490</v>
      </c>
      <c r="E11" s="4" t="s">
        <v>491</v>
      </c>
    </row>
    <row r="12" spans="1:5">
      <c r="A12" s="4" t="s">
        <v>287</v>
      </c>
    </row>
    <row r="13" spans="1:5">
      <c r="A13" s="3" t="s">
        <v>449</v>
      </c>
    </row>
    <row r="14" spans="1:5">
      <c r="A14" s="4" t="s">
        <v>285</v>
      </c>
      <c r="B14" s="4" t="s">
        <v>492</v>
      </c>
      <c r="C14" s="4" t="s">
        <v>492</v>
      </c>
      <c r="D14" s="4" t="s">
        <v>493</v>
      </c>
      <c r="E14" s="4" t="s">
        <v>4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4"/>
    <col customWidth="1" max="9" min="9" width="16"/>
    <col customWidth="1" max="10" min="10" width="14"/>
    <col customWidth="1" max="11" min="11" width="14"/>
    <col customWidth="1" max="12" min="12" width="14"/>
  </cols>
  <sheetData>
    <row r="1" spans="1:12">
      <c r="A1" s="1" t="s">
        <v>494</v>
      </c>
      <c r="B1" s="2" t="s">
        <v>495</v>
      </c>
      <c r="C1" s="2" t="s">
        <v>496</v>
      </c>
      <c r="D1" s="2" t="s">
        <v>2</v>
      </c>
      <c r="E1" s="2" t="s">
        <v>497</v>
      </c>
      <c r="F1" s="2" t="s">
        <v>498</v>
      </c>
      <c r="G1" s="2" t="s">
        <v>2</v>
      </c>
      <c r="H1" s="2" t="s">
        <v>73</v>
      </c>
      <c r="I1" s="2" t="s">
        <v>2</v>
      </c>
      <c r="J1" s="2" t="s">
        <v>73</v>
      </c>
      <c r="K1" s="2" t="s">
        <v>499</v>
      </c>
      <c r="L1" s="2" t="s">
        <v>25</v>
      </c>
    </row>
    <row r="2" spans="1:12">
      <c r="A2" s="3" t="s">
        <v>500</v>
      </c>
    </row>
    <row r="3" spans="1:12">
      <c r="A3" s="4" t="s">
        <v>501</v>
      </c>
      <c r="G3" s="7" t="n">
        <v>3111000</v>
      </c>
      <c r="H3" s="7" t="n">
        <v>5081000</v>
      </c>
      <c r="I3" s="7" t="n">
        <v>14342000</v>
      </c>
      <c r="J3" s="7" t="n">
        <v>14723000</v>
      </c>
    </row>
    <row r="4" spans="1:12">
      <c r="A4" s="4" t="s">
        <v>502</v>
      </c>
      <c r="D4" s="7" t="n">
        <v>8</v>
      </c>
      <c r="G4" s="7" t="n">
        <v>8</v>
      </c>
      <c r="I4" s="7" t="n">
        <v>8</v>
      </c>
      <c r="L4" s="9" t="n">
        <v>13.52</v>
      </c>
    </row>
    <row r="5" spans="1:12">
      <c r="A5" s="4" t="s">
        <v>92</v>
      </c>
      <c r="G5" s="7" t="n">
        <v>662000</v>
      </c>
      <c r="H5" s="6" t="n">
        <v>902000</v>
      </c>
      <c r="I5" s="7" t="n">
        <v>1396000</v>
      </c>
      <c r="J5" s="6" t="n">
        <v>2739000</v>
      </c>
    </row>
    <row r="6" spans="1:12">
      <c r="A6" s="4" t="s">
        <v>503</v>
      </c>
      <c r="D6" s="7" t="n">
        <v>619000</v>
      </c>
      <c r="G6" s="7" t="n">
        <v>619000</v>
      </c>
      <c r="I6" s="7" t="n">
        <v>619000</v>
      </c>
      <c r="L6" s="7" t="n">
        <v>564000</v>
      </c>
    </row>
    <row r="7" spans="1:12">
      <c r="A7" s="4" t="s">
        <v>504</v>
      </c>
    </row>
    <row r="8" spans="1:12">
      <c r="A8" s="3" t="s">
        <v>500</v>
      </c>
    </row>
    <row r="9" spans="1:12">
      <c r="A9" s="4" t="s">
        <v>505</v>
      </c>
      <c r="D9" s="6" t="n">
        <v>9615</v>
      </c>
    </row>
    <row r="10" spans="1:12">
      <c r="A10" s="4" t="s">
        <v>506</v>
      </c>
      <c r="D10" s="6" t="n">
        <v>240385</v>
      </c>
      <c r="G10" s="6" t="n">
        <v>240385</v>
      </c>
      <c r="I10" s="6" t="n">
        <v>240385</v>
      </c>
      <c r="K10" s="6" t="n">
        <v>211538</v>
      </c>
    </row>
    <row r="11" spans="1:12">
      <c r="A11" s="4" t="s">
        <v>507</v>
      </c>
    </row>
    <row r="12" spans="1:12">
      <c r="A12" s="3" t="s">
        <v>500</v>
      </c>
    </row>
    <row r="13" spans="1:12">
      <c r="A13" s="4" t="s">
        <v>508</v>
      </c>
      <c r="B13" s="6" t="n">
        <v>461538</v>
      </c>
    </row>
    <row r="14" spans="1:12">
      <c r="A14" s="4" t="s">
        <v>509</v>
      </c>
      <c r="B14" s="13" t="n">
        <v>0.00026</v>
      </c>
    </row>
    <row r="15" spans="1:12">
      <c r="A15" s="4" t="s">
        <v>510</v>
      </c>
    </row>
    <row r="16" spans="1:12">
      <c r="A16" s="3" t="s">
        <v>500</v>
      </c>
    </row>
    <row r="17" spans="1:12">
      <c r="A17" s="4" t="s">
        <v>511</v>
      </c>
      <c r="G17" s="7" t="n">
        <v>-691000</v>
      </c>
      <c r="H17" s="6" t="n">
        <v>494000</v>
      </c>
      <c r="I17" s="7" t="n">
        <v>751000</v>
      </c>
      <c r="J17" s="6" t="n">
        <v>1000000</v>
      </c>
    </row>
    <row r="18" spans="1:12">
      <c r="A18" s="4" t="s">
        <v>512</v>
      </c>
    </row>
    <row r="19" spans="1:12">
      <c r="A19" s="3" t="s">
        <v>500</v>
      </c>
    </row>
    <row r="20" spans="1:12">
      <c r="A20" s="4" t="s">
        <v>508</v>
      </c>
      <c r="B20" s="6" t="n">
        <v>192307</v>
      </c>
    </row>
    <row r="21" spans="1:12">
      <c r="A21" s="4" t="s">
        <v>509</v>
      </c>
      <c r="B21" s="7" t="n">
        <v>26</v>
      </c>
    </row>
    <row r="22" spans="1:12">
      <c r="A22" s="4" t="s">
        <v>513</v>
      </c>
    </row>
    <row r="23" spans="1:12">
      <c r="A23" s="3" t="s">
        <v>500</v>
      </c>
    </row>
    <row r="24" spans="1:12">
      <c r="A24" s="4" t="s">
        <v>514</v>
      </c>
      <c r="D24" s="7" t="n">
        <v>551000</v>
      </c>
      <c r="G24" s="6" t="n">
        <v>551000</v>
      </c>
      <c r="I24" s="6" t="n">
        <v>551000</v>
      </c>
      <c r="L24" s="6" t="n">
        <v>207000</v>
      </c>
    </row>
    <row r="25" spans="1:12">
      <c r="A25" s="4" t="s">
        <v>515</v>
      </c>
      <c r="G25" s="6" t="n">
        <v>267000</v>
      </c>
      <c r="H25" s="6" t="n">
        <v>257000</v>
      </c>
      <c r="I25" s="6" t="n">
        <v>787000</v>
      </c>
      <c r="J25" s="6" t="n">
        <v>839000</v>
      </c>
    </row>
    <row r="26" spans="1:12">
      <c r="A26" s="4" t="s">
        <v>516</v>
      </c>
      <c r="G26" s="6" t="n">
        <v>702000</v>
      </c>
      <c r="H26" s="6" t="n">
        <v>722000</v>
      </c>
      <c r="I26" s="6" t="n">
        <v>2000000</v>
      </c>
      <c r="J26" s="6" t="n">
        <v>2600000</v>
      </c>
    </row>
    <row r="27" spans="1:12">
      <c r="A27" s="4" t="s">
        <v>92</v>
      </c>
      <c r="G27" s="6" t="n">
        <v>662000</v>
      </c>
      <c r="H27" s="6" t="n">
        <v>902000</v>
      </c>
      <c r="I27" s="6" t="n">
        <v>1400000</v>
      </c>
      <c r="J27" s="6" t="n">
        <v>2700000</v>
      </c>
    </row>
    <row r="28" spans="1:12">
      <c r="A28" s="4" t="s">
        <v>503</v>
      </c>
      <c r="D28" s="6" t="n">
        <v>619000</v>
      </c>
      <c r="G28" s="6" t="n">
        <v>619000</v>
      </c>
      <c r="I28" s="7" t="n">
        <v>619000</v>
      </c>
      <c r="L28" s="6" t="n">
        <v>564000</v>
      </c>
    </row>
    <row r="29" spans="1:12">
      <c r="A29" s="4" t="s">
        <v>517</v>
      </c>
    </row>
    <row r="30" spans="1:12">
      <c r="A30" s="3" t="s">
        <v>500</v>
      </c>
    </row>
    <row r="31" spans="1:12">
      <c r="A31" s="4" t="s">
        <v>518</v>
      </c>
      <c r="F31" s="7" t="n">
        <v>5000000</v>
      </c>
    </row>
    <row r="32" spans="1:12">
      <c r="A32" s="4" t="s">
        <v>519</v>
      </c>
      <c r="F32" s="4" t="s">
        <v>520</v>
      </c>
    </row>
    <row r="33" spans="1:12">
      <c r="A33" s="4" t="s">
        <v>521</v>
      </c>
      <c r="F33" s="4" t="s">
        <v>10</v>
      </c>
      <c r="I33" s="4" t="s">
        <v>522</v>
      </c>
    </row>
    <row r="34" spans="1:12">
      <c r="A34" s="4" t="s">
        <v>523</v>
      </c>
      <c r="F34" s="7" t="n">
        <v>5000000</v>
      </c>
    </row>
    <row r="35" spans="1:12">
      <c r="A35" s="4" t="s">
        <v>524</v>
      </c>
      <c r="F35" s="4" t="s">
        <v>525</v>
      </c>
    </row>
    <row r="36" spans="1:12">
      <c r="A36" s="4" t="s">
        <v>526</v>
      </c>
      <c r="F36" s="7" t="n">
        <v>653000</v>
      </c>
    </row>
    <row r="37" spans="1:12">
      <c r="A37" s="4" t="s">
        <v>527</v>
      </c>
      <c r="D37" s="6" t="n">
        <v>5100000</v>
      </c>
      <c r="G37" s="6" t="n">
        <v>5100000</v>
      </c>
      <c r="I37" s="7" t="n">
        <v>5100000</v>
      </c>
    </row>
    <row r="38" spans="1:12">
      <c r="A38" s="4" t="s">
        <v>43</v>
      </c>
      <c r="D38" s="6" t="n">
        <v>70000</v>
      </c>
      <c r="G38" s="6" t="n">
        <v>70000</v>
      </c>
      <c r="I38" s="7" t="n">
        <v>70000</v>
      </c>
    </row>
    <row r="39" spans="1:12">
      <c r="A39" s="4" t="s">
        <v>528</v>
      </c>
    </row>
    <row r="40" spans="1:12">
      <c r="A40" s="3" t="s">
        <v>500</v>
      </c>
    </row>
    <row r="41" spans="1:12">
      <c r="A41" s="4" t="s">
        <v>518</v>
      </c>
      <c r="E41" s="7" t="n">
        <v>3500000</v>
      </c>
    </row>
    <row r="42" spans="1:12">
      <c r="A42" s="4" t="s">
        <v>519</v>
      </c>
      <c r="E42" s="4" t="s">
        <v>520</v>
      </c>
    </row>
    <row r="43" spans="1:12">
      <c r="A43" s="4" t="s">
        <v>521</v>
      </c>
      <c r="E43" s="4" t="s">
        <v>10</v>
      </c>
      <c r="I43" s="4" t="s">
        <v>522</v>
      </c>
    </row>
    <row r="44" spans="1:12">
      <c r="A44" s="4" t="s">
        <v>523</v>
      </c>
      <c r="E44" s="7" t="n">
        <v>5000000</v>
      </c>
    </row>
    <row r="45" spans="1:12">
      <c r="A45" s="4" t="s">
        <v>524</v>
      </c>
      <c r="E45" s="4" t="s">
        <v>525</v>
      </c>
    </row>
    <row r="46" spans="1:12">
      <c r="A46" s="4" t="s">
        <v>526</v>
      </c>
      <c r="E46" s="7" t="n">
        <v>264000</v>
      </c>
    </row>
    <row r="47" spans="1:12">
      <c r="A47" s="4" t="s">
        <v>527</v>
      </c>
      <c r="D47" s="6" t="n">
        <v>3400000</v>
      </c>
      <c r="G47" s="6" t="n">
        <v>3400000</v>
      </c>
      <c r="I47" s="7" t="n">
        <v>3400000</v>
      </c>
    </row>
    <row r="48" spans="1:12">
      <c r="A48" s="4" t="s">
        <v>43</v>
      </c>
      <c r="D48" s="6" t="n">
        <v>50000</v>
      </c>
      <c r="G48" s="6" t="n">
        <v>50000</v>
      </c>
      <c r="I48" s="6" t="n">
        <v>50000</v>
      </c>
    </row>
    <row r="49" spans="1:12">
      <c r="A49" s="4" t="s">
        <v>529</v>
      </c>
    </row>
    <row r="50" spans="1:12">
      <c r="A50" s="3" t="s">
        <v>500</v>
      </c>
    </row>
    <row r="51" spans="1:12">
      <c r="A51" s="4" t="s">
        <v>530</v>
      </c>
      <c r="C51" s="4" t="s">
        <v>286</v>
      </c>
    </row>
    <row r="52" spans="1:12">
      <c r="A52" s="4" t="s">
        <v>514</v>
      </c>
      <c r="D52" s="7" t="n">
        <v>6200000</v>
      </c>
      <c r="G52" s="6" t="n">
        <v>6200000</v>
      </c>
      <c r="I52" s="6" t="n">
        <v>6200000</v>
      </c>
      <c r="L52" s="7" t="n">
        <v>3500000</v>
      </c>
    </row>
    <row r="53" spans="1:12">
      <c r="A53" s="4" t="s">
        <v>501</v>
      </c>
      <c r="G53" s="7" t="n">
        <v>480000</v>
      </c>
      <c r="H53" s="7" t="n">
        <v>905000</v>
      </c>
      <c r="I53" s="7" t="n">
        <v>2400000</v>
      </c>
      <c r="J53" s="7" t="n">
        <v>27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1</v>
      </c>
      <c r="B1" s="2" t="s">
        <v>72</v>
      </c>
      <c r="D1" s="2" t="s">
        <v>1</v>
      </c>
    </row>
    <row r="2" spans="1:5">
      <c r="B2" s="2" t="s">
        <v>2</v>
      </c>
      <c r="C2" s="2" t="s">
        <v>73</v>
      </c>
      <c r="D2" s="2" t="s">
        <v>2</v>
      </c>
      <c r="E2" s="2" t="s">
        <v>73</v>
      </c>
    </row>
    <row r="3" spans="1:5">
      <c r="A3" s="3" t="s">
        <v>532</v>
      </c>
    </row>
    <row r="4" spans="1:5">
      <c r="A4" s="4" t="s">
        <v>95</v>
      </c>
      <c r="B4" s="7" t="n">
        <v>-1444</v>
      </c>
      <c r="C4" s="7" t="n">
        <v>-4509</v>
      </c>
      <c r="D4" s="7" t="n">
        <v>-11400</v>
      </c>
      <c r="E4" s="7" t="n">
        <v>-11930</v>
      </c>
    </row>
    <row r="5" spans="1:5">
      <c r="A5" s="3" t="s">
        <v>533</v>
      </c>
    </row>
    <row r="6" spans="1:5">
      <c r="A6" s="4" t="s">
        <v>534</v>
      </c>
      <c r="B6" s="6" t="n">
        <v>3023794</v>
      </c>
      <c r="C6" s="6" t="n">
        <v>3013723</v>
      </c>
      <c r="D6" s="6" t="n">
        <v>3019238</v>
      </c>
      <c r="E6" s="6" t="n">
        <v>3013723</v>
      </c>
    </row>
    <row r="7" spans="1:5">
      <c r="A7" s="4" t="s">
        <v>535</v>
      </c>
      <c r="B7" s="6" t="n">
        <v>-366220</v>
      </c>
      <c r="C7" s="6" t="n">
        <v>-461538</v>
      </c>
      <c r="D7" s="6" t="n">
        <v>-429534</v>
      </c>
      <c r="E7" s="6" t="n">
        <v>-461538</v>
      </c>
    </row>
    <row r="8" spans="1:5">
      <c r="A8" s="4" t="s">
        <v>536</v>
      </c>
      <c r="B8" s="6" t="n">
        <v>2657574</v>
      </c>
      <c r="C8" s="6" t="n">
        <v>2552185</v>
      </c>
      <c r="D8" s="6" t="n">
        <v>2589704</v>
      </c>
      <c r="E8" s="6" t="n">
        <v>2552185</v>
      </c>
    </row>
    <row r="9" spans="1:5">
      <c r="A9" s="4" t="s">
        <v>89</v>
      </c>
      <c r="B9" s="9" t="n">
        <v>-0.54</v>
      </c>
      <c r="C9" s="9" t="n">
        <v>-1.77</v>
      </c>
      <c r="D9" s="9" t="n">
        <v>-4.4</v>
      </c>
      <c r="E9" s="9" t="n">
        <v>-4.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7</v>
      </c>
      <c r="B1" s="2" t="s">
        <v>72</v>
      </c>
      <c r="D1" s="2" t="s">
        <v>1</v>
      </c>
    </row>
    <row r="2" spans="1:5">
      <c r="B2" s="2" t="s">
        <v>2</v>
      </c>
      <c r="C2" s="2" t="s">
        <v>73</v>
      </c>
      <c r="D2" s="2" t="s">
        <v>2</v>
      </c>
      <c r="E2" s="2" t="s">
        <v>73</v>
      </c>
    </row>
    <row r="3" spans="1:5">
      <c r="A3" s="3" t="s">
        <v>538</v>
      </c>
    </row>
    <row r="4" spans="1:5">
      <c r="A4" s="4" t="s">
        <v>539</v>
      </c>
      <c r="B4" s="6" t="n">
        <v>4016568</v>
      </c>
      <c r="C4" s="6" t="n">
        <v>3922020</v>
      </c>
      <c r="D4" s="6" t="n">
        <v>4016568</v>
      </c>
      <c r="E4" s="6" t="n">
        <v>3922020</v>
      </c>
    </row>
    <row r="5" spans="1:5">
      <c r="A5" s="4" t="s">
        <v>409</v>
      </c>
    </row>
    <row r="6" spans="1:5">
      <c r="A6" s="3" t="s">
        <v>538</v>
      </c>
    </row>
    <row r="7" spans="1:5">
      <c r="A7" s="4" t="s">
        <v>539</v>
      </c>
      <c r="B7" s="6" t="n">
        <v>2486199</v>
      </c>
      <c r="C7" s="6" t="n">
        <v>2486199</v>
      </c>
      <c r="D7" s="6" t="n">
        <v>2486199</v>
      </c>
      <c r="E7" s="6" t="n">
        <v>2486199</v>
      </c>
    </row>
    <row r="8" spans="1:5">
      <c r="A8" s="4" t="s">
        <v>460</v>
      </c>
    </row>
    <row r="9" spans="1:5">
      <c r="A9" s="3" t="s">
        <v>538</v>
      </c>
    </row>
    <row r="10" spans="1:5">
      <c r="A10" s="4" t="s">
        <v>539</v>
      </c>
      <c r="B10" s="6" t="n">
        <v>1262294</v>
      </c>
      <c r="C10" s="6" t="n">
        <v>946593</v>
      </c>
      <c r="D10" s="6" t="n">
        <v>1262294</v>
      </c>
      <c r="E10" s="6" t="n">
        <v>946593</v>
      </c>
    </row>
    <row r="11" spans="1:5">
      <c r="A11" s="4" t="s">
        <v>540</v>
      </c>
    </row>
    <row r="12" spans="1:5">
      <c r="A12" s="3" t="s">
        <v>538</v>
      </c>
    </row>
    <row r="13" spans="1:5">
      <c r="A13" s="4" t="s">
        <v>539</v>
      </c>
      <c r="B13" s="6" t="n">
        <v>240385</v>
      </c>
      <c r="C13" s="6" t="n">
        <v>461538</v>
      </c>
      <c r="D13" s="6" t="n">
        <v>240385</v>
      </c>
      <c r="E13" s="6" t="n">
        <v>461538</v>
      </c>
    </row>
    <row r="14" spans="1:5">
      <c r="A14" s="4" t="s">
        <v>185</v>
      </c>
    </row>
    <row r="15" spans="1:5">
      <c r="A15" s="3" t="s">
        <v>538</v>
      </c>
    </row>
    <row r="16" spans="1:5">
      <c r="A16" s="4" t="s">
        <v>539</v>
      </c>
      <c r="B16" s="6" t="n">
        <v>27690</v>
      </c>
      <c r="C16" s="6" t="n">
        <v>27690</v>
      </c>
      <c r="D16" s="6" t="n">
        <v>27690</v>
      </c>
      <c r="E16" s="6" t="n">
        <v>276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72</v>
      </c>
      <c r="D1" s="2" t="s">
        <v>1</v>
      </c>
    </row>
    <row r="2" spans="1:5">
      <c r="B2" s="2" t="s">
        <v>2</v>
      </c>
      <c r="C2" s="2" t="s">
        <v>73</v>
      </c>
      <c r="D2" s="2" t="s">
        <v>2</v>
      </c>
      <c r="E2" s="2" t="s">
        <v>73</v>
      </c>
    </row>
    <row r="3" spans="1:5">
      <c r="A3" s="3" t="s">
        <v>74</v>
      </c>
    </row>
    <row r="4" spans="1:5">
      <c r="A4" s="4" t="s">
        <v>92</v>
      </c>
      <c r="B4" s="7" t="n">
        <v>662</v>
      </c>
      <c r="C4" s="7" t="n">
        <v>902</v>
      </c>
      <c r="D4" s="7" t="n">
        <v>1396</v>
      </c>
      <c r="E4" s="7" t="n">
        <v>27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542</v>
      </c>
      <c r="C1" s="2" t="s">
        <v>543</v>
      </c>
    </row>
    <row r="2" spans="1:3">
      <c r="A2" s="3" t="s">
        <v>544</v>
      </c>
    </row>
    <row r="3" spans="1:3">
      <c r="A3" s="4" t="s">
        <v>545</v>
      </c>
      <c r="B3" s="11" t="n">
        <v>4.7</v>
      </c>
    </row>
    <row r="4" spans="1:3">
      <c r="A4" s="4" t="s">
        <v>546</v>
      </c>
    </row>
    <row r="5" spans="1:3">
      <c r="A5" s="3" t="s">
        <v>544</v>
      </c>
    </row>
    <row r="6" spans="1:3">
      <c r="A6" s="4" t="s">
        <v>547</v>
      </c>
      <c r="B6" s="6" t="n">
        <v>625000</v>
      </c>
    </row>
    <row r="7" spans="1:3">
      <c r="A7" s="4" t="s">
        <v>548</v>
      </c>
    </row>
    <row r="8" spans="1:3">
      <c r="A8" s="3" t="s">
        <v>544</v>
      </c>
    </row>
    <row r="9" spans="1:3">
      <c r="A9" s="4" t="s">
        <v>549</v>
      </c>
      <c r="B9" s="11" t="n">
        <v>37.2</v>
      </c>
    </row>
    <row r="10" spans="1:3">
      <c r="A10" s="4" t="s">
        <v>547</v>
      </c>
      <c r="B10" s="6" t="n">
        <v>5000000</v>
      </c>
    </row>
    <row r="11" spans="1:3">
      <c r="A11" s="4" t="s">
        <v>550</v>
      </c>
    </row>
    <row r="12" spans="1:3">
      <c r="A12" s="3" t="s">
        <v>544</v>
      </c>
    </row>
    <row r="13" spans="1:3">
      <c r="A13" s="4" t="s">
        <v>551</v>
      </c>
      <c r="C13" s="11" t="n">
        <v>4.7</v>
      </c>
    </row>
    <row r="14" spans="1:3">
      <c r="A14" s="4" t="s">
        <v>552</v>
      </c>
    </row>
    <row r="15" spans="1:3">
      <c r="A15" s="3" t="s">
        <v>544</v>
      </c>
    </row>
    <row r="16" spans="1:3">
      <c r="A16" s="4" t="s">
        <v>553</v>
      </c>
      <c r="B16" s="6" t="n">
        <v>1361023</v>
      </c>
    </row>
    <row r="17" spans="1:3">
      <c r="A17" s="4" t="s">
        <v>409</v>
      </c>
    </row>
    <row r="18" spans="1:3">
      <c r="A18" s="3" t="s">
        <v>544</v>
      </c>
    </row>
    <row r="19" spans="1:3">
      <c r="A19" s="4" t="s">
        <v>553</v>
      </c>
      <c r="B19" s="6" t="n">
        <v>24861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73</v>
      </c>
    </row>
    <row r="3" spans="1:3">
      <c r="A3" s="3" t="s">
        <v>94</v>
      </c>
    </row>
    <row r="4" spans="1:3">
      <c r="A4" s="4" t="s">
        <v>95</v>
      </c>
      <c r="B4" s="7" t="n">
        <v>-11400</v>
      </c>
      <c r="C4" s="7" t="n">
        <v>-11930</v>
      </c>
    </row>
    <row r="5" spans="1:3">
      <c r="A5" s="3" t="s">
        <v>96</v>
      </c>
    </row>
    <row r="6" spans="1:3">
      <c r="A6" s="4" t="s">
        <v>97</v>
      </c>
      <c r="B6" s="6" t="n">
        <v>598</v>
      </c>
      <c r="C6" s="6" t="n">
        <v>1073</v>
      </c>
    </row>
    <row r="7" spans="1:3">
      <c r="A7" s="4" t="s">
        <v>98</v>
      </c>
      <c r="B7" s="6" t="n">
        <v>80</v>
      </c>
    </row>
    <row r="8" spans="1:3">
      <c r="A8" s="4" t="s">
        <v>99</v>
      </c>
      <c r="B8" s="6" t="n">
        <v>520</v>
      </c>
      <c r="C8" s="6" t="n">
        <v>301</v>
      </c>
    </row>
    <row r="9" spans="1:3">
      <c r="A9" s="4" t="s">
        <v>100</v>
      </c>
      <c r="B9" s="6" t="n">
        <v>-32</v>
      </c>
      <c r="C9" s="6" t="n">
        <v>-17</v>
      </c>
    </row>
    <row r="10" spans="1:3">
      <c r="A10" s="4" t="s">
        <v>101</v>
      </c>
      <c r="B10" s="6" t="n">
        <v>-798</v>
      </c>
    </row>
    <row r="11" spans="1:3">
      <c r="A11" s="4" t="s">
        <v>102</v>
      </c>
      <c r="B11" s="6" t="n">
        <v>1066</v>
      </c>
      <c r="C11" s="6" t="n">
        <v>178</v>
      </c>
    </row>
    <row r="12" spans="1:3">
      <c r="A12" s="4" t="s">
        <v>103</v>
      </c>
      <c r="B12" s="6" t="n">
        <v>751</v>
      </c>
      <c r="C12" s="6" t="n">
        <v>1027</v>
      </c>
    </row>
    <row r="13" spans="1:3">
      <c r="A13" s="3" t="s">
        <v>104</v>
      </c>
    </row>
    <row r="14" spans="1:3">
      <c r="A14" s="4" t="s">
        <v>105</v>
      </c>
      <c r="B14" s="6" t="n">
        <v>-417</v>
      </c>
      <c r="C14" s="6" t="n">
        <v>509</v>
      </c>
    </row>
    <row r="15" spans="1:3">
      <c r="A15" s="4" t="s">
        <v>29</v>
      </c>
      <c r="B15" s="6" t="n">
        <v>-55</v>
      </c>
      <c r="C15" s="6" t="n">
        <v>-91</v>
      </c>
    </row>
    <row r="16" spans="1:3">
      <c r="A16" s="4" t="s">
        <v>31</v>
      </c>
      <c r="B16" s="6" t="n">
        <v>-277</v>
      </c>
      <c r="C16" s="6" t="n">
        <v>-387</v>
      </c>
    </row>
    <row r="17" spans="1:3">
      <c r="A17" s="4" t="s">
        <v>30</v>
      </c>
      <c r="B17" s="6" t="n">
        <v>-1127</v>
      </c>
      <c r="C17" s="6" t="n">
        <v>-1513</v>
      </c>
    </row>
    <row r="18" spans="1:3">
      <c r="A18" s="4" t="s">
        <v>36</v>
      </c>
      <c r="B18" s="6" t="n">
        <v>-21</v>
      </c>
      <c r="C18" s="6" t="n">
        <v>-10</v>
      </c>
    </row>
    <row r="19" spans="1:3">
      <c r="A19" s="4" t="s">
        <v>39</v>
      </c>
      <c r="B19" s="6" t="n">
        <v>598</v>
      </c>
      <c r="C19" s="6" t="n">
        <v>267</v>
      </c>
    </row>
    <row r="20" spans="1:3">
      <c r="A20" s="4" t="s">
        <v>40</v>
      </c>
      <c r="B20" s="6" t="n">
        <v>204</v>
      </c>
      <c r="C20" s="6" t="n">
        <v>-493</v>
      </c>
    </row>
    <row r="21" spans="1:3">
      <c r="A21" s="4" t="s">
        <v>41</v>
      </c>
      <c r="B21" s="6" t="n">
        <v>2959</v>
      </c>
      <c r="C21" s="6" t="n">
        <v>2563</v>
      </c>
    </row>
    <row r="22" spans="1:3">
      <c r="A22" s="4" t="s">
        <v>42</v>
      </c>
      <c r="B22" s="6" t="n">
        <v>206</v>
      </c>
      <c r="C22" s="6" t="n">
        <v>-153</v>
      </c>
    </row>
    <row r="23" spans="1:3">
      <c r="A23" s="4" t="s">
        <v>48</v>
      </c>
      <c r="B23" s="6" t="n">
        <v>-187</v>
      </c>
    </row>
    <row r="24" spans="1:3">
      <c r="A24" s="4" t="s">
        <v>106</v>
      </c>
      <c r="B24" s="6" t="n">
        <v>-7332</v>
      </c>
      <c r="C24" s="6" t="n">
        <v>-8676</v>
      </c>
    </row>
    <row r="25" spans="1:3">
      <c r="A25" s="3" t="s">
        <v>107</v>
      </c>
    </row>
    <row r="26" spans="1:3">
      <c r="A26" s="4" t="s">
        <v>108</v>
      </c>
      <c r="B26" s="6" t="n">
        <v>-596</v>
      </c>
      <c r="C26" s="6" t="n">
        <v>-978</v>
      </c>
    </row>
    <row r="27" spans="1:3">
      <c r="A27" s="4" t="s">
        <v>109</v>
      </c>
      <c r="B27" s="6" t="n">
        <v>-596</v>
      </c>
      <c r="C27" s="6" t="n">
        <v>-978</v>
      </c>
    </row>
    <row r="28" spans="1:3">
      <c r="A28" s="3" t="s">
        <v>110</v>
      </c>
    </row>
    <row r="29" spans="1:3">
      <c r="A29" s="4" t="s">
        <v>111</v>
      </c>
      <c r="B29" s="6" t="n">
        <v>8500</v>
      </c>
    </row>
    <row r="30" spans="1:3">
      <c r="A30" s="4" t="s">
        <v>112</v>
      </c>
      <c r="B30" s="6" t="n">
        <v>1500</v>
      </c>
      <c r="C30" s="6" t="n">
        <v>8000</v>
      </c>
    </row>
    <row r="31" spans="1:3">
      <c r="A31" s="4" t="s">
        <v>113</v>
      </c>
      <c r="B31" s="6" t="n">
        <v>-598</v>
      </c>
      <c r="C31" s="6" t="n">
        <v>-3000</v>
      </c>
    </row>
    <row r="32" spans="1:3">
      <c r="A32" s="4" t="s">
        <v>114</v>
      </c>
      <c r="B32" s="6" t="n">
        <v>-40</v>
      </c>
      <c r="C32" s="6" t="n">
        <v>-130</v>
      </c>
    </row>
    <row r="33" spans="1:3">
      <c r="A33" s="4" t="s">
        <v>115</v>
      </c>
      <c r="B33" s="6" t="n">
        <v>-179</v>
      </c>
      <c r="C33" s="6" t="n">
        <v>-179</v>
      </c>
    </row>
    <row r="34" spans="1:3">
      <c r="A34" s="4" t="s">
        <v>116</v>
      </c>
      <c r="B34" s="6" t="n">
        <v>-1611</v>
      </c>
    </row>
    <row r="35" spans="1:3">
      <c r="A35" s="4" t="s">
        <v>117</v>
      </c>
      <c r="B35" s="6" t="n">
        <v>48</v>
      </c>
    </row>
    <row r="36" spans="1:3">
      <c r="A36" s="4" t="s">
        <v>118</v>
      </c>
      <c r="B36" s="6" t="n">
        <v>7620</v>
      </c>
      <c r="C36" s="6" t="n">
        <v>4691</v>
      </c>
    </row>
    <row r="37" spans="1:3">
      <c r="A37" s="4" t="s">
        <v>119</v>
      </c>
      <c r="B37" s="6" t="n">
        <v>-308</v>
      </c>
      <c r="C37" s="6" t="n">
        <v>-4963</v>
      </c>
    </row>
    <row r="38" spans="1:3">
      <c r="A38" s="4" t="s">
        <v>120</v>
      </c>
      <c r="B38" s="6" t="n">
        <v>2307</v>
      </c>
      <c r="C38" s="6" t="n">
        <v>9624</v>
      </c>
    </row>
    <row r="39" spans="1:3">
      <c r="A39" s="4" t="s">
        <v>121</v>
      </c>
      <c r="B39" s="6" t="n">
        <v>1999</v>
      </c>
      <c r="C39" s="6" t="n">
        <v>4661</v>
      </c>
    </row>
    <row r="40" spans="1:3">
      <c r="A40" s="3" t="s">
        <v>122</v>
      </c>
    </row>
    <row r="41" spans="1:3">
      <c r="A41" s="4" t="s">
        <v>123</v>
      </c>
      <c r="B41" s="6" t="n">
        <v>916</v>
      </c>
      <c r="C41" s="6" t="n">
        <v>237</v>
      </c>
    </row>
    <row r="42" spans="1:3">
      <c r="A42" s="3" t="s">
        <v>124</v>
      </c>
    </row>
    <row r="43" spans="1:3">
      <c r="A43" s="4" t="s">
        <v>125</v>
      </c>
      <c r="B43" s="6" t="n">
        <v>34</v>
      </c>
      <c r="C43" s="6" t="n">
        <v>440</v>
      </c>
    </row>
    <row r="44" spans="1:3">
      <c r="A44" s="4" t="s">
        <v>126</v>
      </c>
      <c r="C44" s="7" t="n">
        <v>307</v>
      </c>
    </row>
    <row r="45" spans="1:3">
      <c r="A45" s="4" t="s">
        <v>127</v>
      </c>
      <c r="B45" s="7" t="n">
        <v>14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Balance Sheets</vt:lpstr>
      <vt:lpstr>Condensed Balance Sheets (Paren</vt:lpstr>
      <vt:lpstr>Condensed Statements of Operati</vt:lpstr>
      <vt:lpstr>Condensed Statements of Operat5</vt:lpstr>
      <vt:lpstr>Condensed Statement of Cash Flo</vt:lpstr>
      <vt:lpstr>Organization and Nature of Busi</vt:lpstr>
      <vt:lpstr>Summary of Significant Accounti</vt:lpstr>
      <vt:lpstr>Balance Sheet Components</vt:lpstr>
      <vt:lpstr>Commitments and Contingencies</vt:lpstr>
      <vt:lpstr>Debt and Related Warrants</vt:lpstr>
      <vt:lpstr>Redeemable Convertible Preferre</vt:lpstr>
      <vt:lpstr>Stock-Based Compensation</vt:lpstr>
      <vt:lpstr>Related Party Transactions</vt:lpstr>
      <vt:lpstr>Net Loss Per Common Share</vt:lpstr>
      <vt:lpstr>Subsequent Events</vt:lpstr>
      <vt:lpstr>Summary of Significant Accoun17</vt:lpstr>
      <vt:lpstr>Summary of Significant Accoun18</vt:lpstr>
      <vt:lpstr>Balance Sheet Components (Table</vt:lpstr>
      <vt:lpstr>Debt and Related Warrants (Tabl</vt:lpstr>
      <vt:lpstr>Redeemable Convertible Prefer21</vt:lpstr>
      <vt:lpstr>Stock-Based Compensation (Table</vt:lpstr>
      <vt:lpstr>Net Loss Per Common Share (Tabl</vt:lpstr>
      <vt:lpstr>Organization and Nature of Bu24</vt:lpstr>
      <vt:lpstr>Summary of Significant Accoun25</vt:lpstr>
      <vt:lpstr>Summary of Significant Accoun26</vt:lpstr>
      <vt:lpstr>Summary of Significant Accoun27</vt:lpstr>
      <vt:lpstr>Summary of Significant Accoun28</vt:lpstr>
      <vt:lpstr>Summary of Significant Accoun29</vt:lpstr>
      <vt:lpstr>Balance Sheet Components - Sche</vt:lpstr>
      <vt:lpstr>Balance Sheet Components - Addi</vt:lpstr>
      <vt:lpstr>Balance Sheet Components - Sc32</vt:lpstr>
      <vt:lpstr>Balance Sheet Components - Sc33</vt:lpstr>
      <vt:lpstr>Commitments and Contingencies -</vt:lpstr>
      <vt:lpstr>Debt and Related Warrants - War</vt:lpstr>
      <vt:lpstr>Debt and Related Warrants - 201</vt:lpstr>
      <vt:lpstr>Debt and Related Warrants - Sum</vt:lpstr>
      <vt:lpstr>Debt and Related Warrants - S38</vt:lpstr>
      <vt:lpstr>Debt and Related Warrants - Cap</vt:lpstr>
      <vt:lpstr>Redeemable Convertible Prefer40</vt:lpstr>
      <vt:lpstr>Redeemable Convertible Prefer41</vt:lpstr>
      <vt:lpstr>Redeemable Convertible Prefer42</vt:lpstr>
      <vt:lpstr>Stock-Based Compensation - Summ</vt:lpstr>
      <vt:lpstr>Stock-Based Compensation - Addi</vt:lpstr>
      <vt:lpstr>Stock-Based Compensation - Su45</vt:lpstr>
      <vt:lpstr>Stock-Based Compensation - Sche</vt:lpstr>
      <vt:lpstr>Related Party Transactions - Ad</vt:lpstr>
      <vt:lpstr>Net Loss Per Common Share - Com</vt:lpstr>
      <vt:lpstr>Net Loss Per Common Share - Sch</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6:36:46Z</dcterms:created>
  <dcterms:modified xmlns:dcterms="http://purl.org/dc/terms/" xmlns:xsi="http://www.w3.org/2001/XMLSchema-instance" xsi:type="dcterms:W3CDTF">2016-11-18T16:36:46Z</dcterms:modified>
  <dc:title xmlns:dc="http://purl.org/dc/elements/1.1/">Untitled</dc:title>
  <dc:description xmlns:dc="http://purl.org/dc/elements/1.1/"/>
  <dc:subject xmlns:dc="http://purl.org/dc/elements/1.1/"/>
  <cp:keywords/>
  <cp:category/>
</cp:coreProperties>
</file>